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1. Summary of Significant Accou" sheetId="6" state="visible" r:id="rId6"/>
    <sheet xmlns:r="http://schemas.openxmlformats.org/officeDocument/2006/relationships" name="2. Revenue Recognition" sheetId="7" state="visible" r:id="rId7"/>
    <sheet xmlns:r="http://schemas.openxmlformats.org/officeDocument/2006/relationships" name="3. Supplemental Financial Infor" sheetId="8" state="visible" r:id="rId8"/>
    <sheet xmlns:r="http://schemas.openxmlformats.org/officeDocument/2006/relationships" name="4. Warranty Reserve" sheetId="9" state="visible" r:id="rId9"/>
    <sheet xmlns:r="http://schemas.openxmlformats.org/officeDocument/2006/relationships" name="5. Bank Line of Credit" sheetId="10" state="visible" r:id="rId10"/>
    <sheet xmlns:r="http://schemas.openxmlformats.org/officeDocument/2006/relationships" name="6. Stockholders' Equity" sheetId="11" state="visible" r:id="rId11"/>
    <sheet xmlns:r="http://schemas.openxmlformats.org/officeDocument/2006/relationships" name="7. Income Taxes" sheetId="12" state="visible" r:id="rId12"/>
    <sheet xmlns:r="http://schemas.openxmlformats.org/officeDocument/2006/relationships" name="8. Commitments and Contingencie" sheetId="13" state="visible" r:id="rId13"/>
    <sheet xmlns:r="http://schemas.openxmlformats.org/officeDocument/2006/relationships" name="1. Summary of Significant Acc_2" sheetId="14" state="visible" r:id="rId14"/>
    <sheet xmlns:r="http://schemas.openxmlformats.org/officeDocument/2006/relationships" name="2. Revenue Recognition (Tables)" sheetId="15" state="visible" r:id="rId15"/>
    <sheet xmlns:r="http://schemas.openxmlformats.org/officeDocument/2006/relationships" name="3. Supplemental Financial Inf_2" sheetId="16" state="visible" r:id="rId16"/>
    <sheet xmlns:r="http://schemas.openxmlformats.org/officeDocument/2006/relationships" name="4. Warranty Reserve (Tables)" sheetId="17" state="visible" r:id="rId17"/>
    <sheet xmlns:r="http://schemas.openxmlformats.org/officeDocument/2006/relationships" name="6. Stockholders' Equity (Tables" sheetId="18" state="visible" r:id="rId18"/>
    <sheet xmlns:r="http://schemas.openxmlformats.org/officeDocument/2006/relationships" name="7. Income Taxes (Tables)" sheetId="19" state="visible" r:id="rId19"/>
    <sheet xmlns:r="http://schemas.openxmlformats.org/officeDocument/2006/relationships" name="2. Revenue Recognition (Details" sheetId="20" state="visible" r:id="rId20"/>
    <sheet xmlns:r="http://schemas.openxmlformats.org/officeDocument/2006/relationships" name="2. Revenue Recognition (Detai_2" sheetId="21" state="visible" r:id="rId21"/>
    <sheet xmlns:r="http://schemas.openxmlformats.org/officeDocument/2006/relationships" name="2. Revenue Recognition (Detai_3" sheetId="22" state="visible" r:id="rId22"/>
    <sheet xmlns:r="http://schemas.openxmlformats.org/officeDocument/2006/relationships" name="2. Revenue Recognition (Detai_4" sheetId="23" state="visible" r:id="rId23"/>
    <sheet xmlns:r="http://schemas.openxmlformats.org/officeDocument/2006/relationships" name="2. Revenue Recognition (Detai_5" sheetId="24" state="visible" r:id="rId24"/>
    <sheet xmlns:r="http://schemas.openxmlformats.org/officeDocument/2006/relationships" name="3. Supplemental Financial Inf_3" sheetId="25" state="visible" r:id="rId25"/>
    <sheet xmlns:r="http://schemas.openxmlformats.org/officeDocument/2006/relationships" name="3. Supplemental Financial Inf_4" sheetId="26" state="visible" r:id="rId26"/>
    <sheet xmlns:r="http://schemas.openxmlformats.org/officeDocument/2006/relationships" name="3. Supplemental Financial Inf_5" sheetId="27" state="visible" r:id="rId27"/>
    <sheet xmlns:r="http://schemas.openxmlformats.org/officeDocument/2006/relationships" name="3. Supplemental Financial Inf_6" sheetId="28" state="visible" r:id="rId28"/>
    <sheet xmlns:r="http://schemas.openxmlformats.org/officeDocument/2006/relationships" name="3. Supplemental Financial Inf_7" sheetId="29" state="visible" r:id="rId29"/>
    <sheet xmlns:r="http://schemas.openxmlformats.org/officeDocument/2006/relationships" name="3. Supplemental Financial Inf_8" sheetId="30" state="visible" r:id="rId30"/>
    <sheet xmlns:r="http://schemas.openxmlformats.org/officeDocument/2006/relationships" name="3. Supplemental Financial Inf_9" sheetId="31" state="visible" r:id="rId31"/>
    <sheet xmlns:r="http://schemas.openxmlformats.org/officeDocument/2006/relationships" name="4. Warranty Reserve (Details - " sheetId="32" state="visible" r:id="rId32"/>
    <sheet xmlns:r="http://schemas.openxmlformats.org/officeDocument/2006/relationships" name="5. Bank Line of Credit and Debt" sheetId="33" state="visible" r:id="rId33"/>
    <sheet xmlns:r="http://schemas.openxmlformats.org/officeDocument/2006/relationships" name="6. Stockholders Equity (Details" sheetId="34" state="visible" r:id="rId34"/>
    <sheet xmlns:r="http://schemas.openxmlformats.org/officeDocument/2006/relationships" name="6. Stockholders Equity (Detai_2" sheetId="35" state="visible" r:id="rId35"/>
    <sheet xmlns:r="http://schemas.openxmlformats.org/officeDocument/2006/relationships" name="6. Stockholders Equity (Detai_3" sheetId="36" state="visible" r:id="rId36"/>
    <sheet xmlns:r="http://schemas.openxmlformats.org/officeDocument/2006/relationships" name="6. Stockholders Equity (Detai_4" sheetId="37" state="visible" r:id="rId37"/>
    <sheet xmlns:r="http://schemas.openxmlformats.org/officeDocument/2006/relationships" name="6. Stockholders Equity (Detai_5" sheetId="38" state="visible" r:id="rId38"/>
    <sheet xmlns:r="http://schemas.openxmlformats.org/officeDocument/2006/relationships" name="6. Stockholders Equity (Detai_6" sheetId="39" state="visible" r:id="rId39"/>
    <sheet xmlns:r="http://schemas.openxmlformats.org/officeDocument/2006/relationships" name="7. Income Taxes (Details - Effe"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9 Months Ended</t>
  </si>
  <si>
    <t>Mar. 31, 2019</t>
  </si>
  <si>
    <t>Apr. 19, 2019</t>
  </si>
  <si>
    <t>Document And Entity Information</t>
  </si>
  <si>
    <t>Entity Registrant Name</t>
  </si>
  <si>
    <t>LANTRONIX INC</t>
  </si>
  <si>
    <t>Entity Central Index Key</t>
  </si>
  <si>
    <t>0001114925</t>
  </si>
  <si>
    <t>Document Type</t>
  </si>
  <si>
    <t>10-Q</t>
  </si>
  <si>
    <t>Document Period End Date</t>
  </si>
  <si>
    <t>Mar.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Unaudited Condensed Consolidated Balance Sheets - USD ($) $ in Thousands</t>
  </si>
  <si>
    <t>Jun. 30, 2018</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Other non-current liabilities</t>
  </si>
  <si>
    <t>Total liabilities</t>
  </si>
  <si>
    <t>Commitments and contingencies (Note 8)</t>
  </si>
  <si>
    <t xml:space="preserve">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 USD ($) shares in Thousands, $ in Thousands</t>
  </si>
  <si>
    <t>3 Months Ended</t>
  </si>
  <si>
    <t>Mar. 31, 2018</t>
  </si>
  <si>
    <t>Income Statement [Abstract]</t>
  </si>
  <si>
    <t>Net revenue</t>
  </si>
  <si>
    <t>Cost of revenue</t>
  </si>
  <si>
    <t>Gross profit</t>
  </si>
  <si>
    <t>Operating expenses:</t>
  </si>
  <si>
    <t>Selling, 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 (loss)</t>
  </si>
  <si>
    <t>Net income (loss) per share - basic</t>
  </si>
  <si>
    <t>Net income (loss) per share - diluted</t>
  </si>
  <si>
    <t>Weighted-average common shares - basic</t>
  </si>
  <si>
    <t>Weighted-average common shares - diluted</t>
  </si>
  <si>
    <t>Unaudited Condensed Consolidated Shareholders Equity - USD ($) shares in Thousands, $ in Thousands</t>
  </si>
  <si>
    <t>Common Stock</t>
  </si>
  <si>
    <t>Additional Paid-In Capital</t>
  </si>
  <si>
    <t>Retained Earnings / Accumulated Deficit</t>
  </si>
  <si>
    <t>Other Comprehensive Income / Loss</t>
  </si>
  <si>
    <t>Total</t>
  </si>
  <si>
    <t>Beginning balance, shares at Jun. 30, 2017</t>
  </si>
  <si>
    <t>Beginning balance, value at Jun. 30, 2017</t>
  </si>
  <si>
    <t>Shares issued pursuant to stock awards, net, shares</t>
  </si>
  <si>
    <t>Shares issued pursuant to stock awards, net, value</t>
  </si>
  <si>
    <t>Tax withholding paid on behalf of employees for restricted shares</t>
  </si>
  <si>
    <t>Share-based compensation</t>
  </si>
  <si>
    <t>Ending balance, shares at Mar. 31, 2018</t>
  </si>
  <si>
    <t>Ending balance, value at Mar. 31, 2018</t>
  </si>
  <si>
    <t>Beginning balance, shares at Dec. 31, 2017</t>
  </si>
  <si>
    <t>Beginning balance, value at Dec. 31, 2017</t>
  </si>
  <si>
    <t>Beginning balance, shares at Jun. 30, 2018</t>
  </si>
  <si>
    <t>Beginning balance, value at Jun. 30, 2018</t>
  </si>
  <si>
    <t>Cummulative effect of accounting change</t>
  </si>
  <si>
    <t>Shares issued pursuant to equity offering, net, shares</t>
  </si>
  <si>
    <t>Shares issued pursuant to equity offering, net, value</t>
  </si>
  <si>
    <t>Ending balance, shares at Mar. 31, 2019</t>
  </si>
  <si>
    <t>Ending balance, value at Mar. 31, 2019</t>
  </si>
  <si>
    <t>Beginning balance, shares at Dec. 31, 2018</t>
  </si>
  <si>
    <t>Beginning balance, value at Dec. 31, 2018</t>
  </si>
  <si>
    <t>Unaudited Condensed Consolidated Statements of Cash Flows - USD ($) $ in Thousands</t>
  </si>
  <si>
    <t>Operating activities</t>
  </si>
  <si>
    <t>Adjustments to reconcile net income (loss) to net cash (used in) provided by operating activities:</t>
  </si>
  <si>
    <t>Depreciation and amortization</t>
  </si>
  <si>
    <t>Loss on disposal of property and equipment</t>
  </si>
  <si>
    <t>Changes in operating assets and liabilities:</t>
  </si>
  <si>
    <t>Accounts receivable</t>
  </si>
  <si>
    <t>Inventories</t>
  </si>
  <si>
    <t>Other liabilities</t>
  </si>
  <si>
    <t>Net cash (used in) provided by operating activities</t>
  </si>
  <si>
    <t>Investing activities</t>
  </si>
  <si>
    <t>Purchases of property and equipment</t>
  </si>
  <si>
    <t>Net cash used in investing activities</t>
  </si>
  <si>
    <t>Financing activities</t>
  </si>
  <si>
    <t>Net proceeds from issuances of common stock</t>
  </si>
  <si>
    <t>Payment of capital lease obligations</t>
  </si>
  <si>
    <t>Net cash provided by financing activities</t>
  </si>
  <si>
    <t>In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1. Summary of Significant Accounting Policies 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8, included in our Annual Report on Form 10-K for the fiscal year ended
June 30, 2018, which was filed with the SEC on August 23, 2018. The unaudited condensed consolidated financial statements contain
all normal recurring accruals and adjustments that, in the opinion of management, are necessary to present fairly the consolidated
financial position of Lantronix at March 31, 2019, the consolidated results of our operations for the three and nine months ended
March 31, 2019 and our consolidated cash flows for the nine months ended March 31, 2019. All intercompany accounts and transactions
have been eliminated. Accounting measurements at interim dates inherently involve greater reliance on estimates than at year-end.
The results of operations for the three and nine months ended March 31, 2019 are not necessarily indicative of the results to be
expected for the full year or any future interim periods. Reclassifications Certain reclassifications have been made
to the prior fiscal year financial information to conform with the current fiscal year presentation. Such reclassifications had
no impact on net income or cash flows. Recent Accounting Pronouncements Shared-Based Compensation In June 2018, the Financial Accounting Standards Board (“FASB”)
issued Accounting Standards Updated No. 2018-07 (“ASU 2018-07”)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The standard will be effective for Lantronix in the fiscal year beginning July 1, 2019, with early adoption permitted.
We currently do not anticipate that adoption will have a material impact on our consolidated financial statements. Leases In February 2016, FASB issued Accounting Standards Codification
842: Leases (“ASC 842”) that revises lease accounting guidance. ASC 842 requires lessees to apply a dual approach, classifying
leases as either finance or operating leases based on whether or not the lease is effectively a financed purchase by the lessee.
A lessee is required to record a right-of-use (“ROU”) asset and a lease liability for all leases with a term of greater
than 12 months regardless of their classification as a finance or operating lease. For finance leases the lessee will recognize
interest expense and amortization of the ROU asset, and for operating leases the lessee will recognize a straight-line lease expense.
Leases with a term of 12 months or less will be accounted for in a manner similar to that called for by guidance for operating
leases prior to the adoption of ASC 842. ASC 842 requires entities to recognize and measure leases existing at, or entered into
after, the beginning of the earliest comparative period presented using a modified retrospective approach, with certain practical
expedients available. In July 2018, FASB issued Accounting Standards Updated No. 2018-11 (“ASU 2018-11”), which offers
a practical expedient that allows entities the option to apply the provisions of ASC 842 by recognizing a cumulative effect adjustment
at the effective date of adoption without adjusting the prior comparative periods presented. In March 2019, FASB issued Accounting
Standards Update 2019-01 (“ASU 2019-01”), which explicitly provides disclosure relief for interim periods during the
year the standard is adopted. Under the new guidance, companies are not required to disclose the effect of such adoption in interim
periods on certain financial statement items for periods retrospectively adjusted. For public companies, adoption of the standard is required for
annual periods beginning after December 15, 2018. Lantronix will adopt ASC 842 in the fiscal year beginning July 1, 2019. We currently
expect the most significant impact on our financial statements will be the recognition of ROU assets and lease liabilities for
our operating leases, primarily related to real estate. We do not believe ASC 842 will materially impact our consolidated results
of operations or cash flows. The valuation of our ROU assets and lease liabilities will be based on the estimated present value
of the applicable future lease commitments. We continue to assess the appropriate discount rate that will be applied to our valuation
estimates. In addition, a portion of our existing leases are denominated in currencies other than the U.S. Dollar. As a result,
the associated lease liabilities will be remeasured using the current exchange rate in the applicable future reporting periods,
which may result in foreign exchange gains or losses. We expect to elect certain practical expedients, including the
transition option provided in ASU 2018-11. We have not yet determined the quantitative impacts of adopting ASC 842 on our consolidated
financial statements. Through the adoption date, our estimates of the quantitative impact may be affected by changes in our lease
portfolio, estimated discount rates and foreign currency exchange rates, among other factors. As we continue our assessments, we
may identify additional impacts on our consolidated financial statements. Revenue from Contracts with Customers Refer to Note 2 below regarding our adoption of the new revenue
standard under FASB’s Accounting Standards Codification 606: Revenue from Contracts with Customers (“ASC 606”).</t>
  </si>
  <si>
    <t>2. Revenue Recognition</t>
  </si>
  <si>
    <t>Revenue from Contract with Customer [Abstract]</t>
  </si>
  <si>
    <t>Revenue Recognition</t>
  </si>
  <si>
    <t>2. Revenue Recognition Nature of Net Revenue Most of our net revenue is currently derived from sales of hardware
products. We also derive an insignificant portion of our net revenue from professional engineering services, extended warranty
services, and software licenses. Extended warranty services generally extend the warranty period on our hardware products for an
additional one to three years, depending upon the product. In addition to the products and services described directly
above, during the past year we have introduced a number of ready-to-use applications as well as software-as-a-service (“SaaS”)
offerings for our IoT and IT Management product lines, including Lantronix Gateway Central, MACH10 ® TM Net Revenue by Product Line and Geographic Region We organize our products and solutions into three product lines:
IoT, IT Management and Other. Our IoT products typically connect to one or more existing machines or are built into new industrial
devices to provide network connectivity. Our IT Management product line includes out-of-band management, console management, power
management, and keyboard-video-mouse (commonly referred to as KVM) products that provide remote access to IT and networking infrastructure
deployed in test labs, data centers, branch offices and server rooms. We categorize products that are non-focus or end-of-life
as Other.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Three Months Ended Nine Months Ended
March 31, March 31,
2019 2018 2019 2018
(In thousands)
IoT $ 8,935 $ 9,235 $ 26,972 $ 25,654
IT Management 3,210 1,964 9,199 6,971
Other 199 402 566 918
$ 12,344 $ 11,601 $ 36,737 $ 33,543
Three Months Ended Nine Months Ended
March 31, March 31,
2019 2018 2019 2018
(In thousands)
Americas $ 6,866 $ 5,832 $ 19,962 $ 17,821
EMEA 3,757 4,055 11,357 10,391
APJ 1,721 1,714 5,418 5,331
$ 12,344 $ 11,601 $ 36,737 $ 33,543 Revenue Recognition Policy and Significant Judgments Revenue is recognized upon the transfer of control of
promised products or services to customers in an amount that reflects the consideration we expect to receive in exchange for
those products or services. In accordance with ASC 606,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 Shipmen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 at March 31, 2019. Services and Multiple Performance Obligations Revenues from our extended warranty and services are generally
recognized ratably over the applicable service period. We expect revenues from future sales of our SaaS products to be recognized
ratably over the applicable service period as well. Revenues from professional engineering services are generally recognized as
services are performed.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There were no unbilled
contract asset receivable balances as of July 1, 2018, the transition date for ASC 606. Payment terms and conditions vary by customer, but generally
include a requirement of payment within 30 to 60 days from the invoice date. We do not consider this a significant period of time
and have elected not to determine whether contracts with customers contain significant financing components. The primary purpose
of our invoicing terms is to provide customers with simplified and predictable ways of purchasing our products and services, not
to provide financing to them. Deferred Revenue Deferred revenue is currently comprised primarily of unearned
revenue related to our extended warranty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included in other current
liabilities and other non-current liabilities, respectively, in the accompanying unaudited condensed consolidated balance sheets. The following table presents the changes in our deferred revenue
balance for the nine months ended March 31, 2019 (in thousands):
Balance, July 1, 2018 $ 480
New performance obligations 357
Recognition of revenue as a result of satisfying performance obligations (280 )
Balance, March 31, 2019 $ 557
Less: non-current portion of deferred revenue (158 )
Current portion, March 31, 2019 $ 399 We expect to recognize substantially all of the non-current
portion of deferred revenue over the next two to three years. Costs to Obtain or Fulfill a Contract with a Customer In accordance with applicable accounting guidance, we recognize
an asset for the incremental costs of obtaining or fulfilling a contract with a customer if we expect the benefit of those costs
to be longer than one year. We apply a practical expedient to expense costs as incurred for costs to obtain a contract when the
amortization period would have been one year or less. These costs primarily relate to commissions earned and paid to our internal
sales team and to certain external sales representatives, and are recorded in selling, general and administrative expenses in the
accompanying unaudited condensed consolidated statements of operations. As of March 31, 2019, we do not have any assets recorded
pertaining to incremental costs to obtain or fulfill a contract with a customer. Adoption of New Revenue Standard and Change in Accounting
Policy On July 1, 2018, we adopted ASC 606 using the modified retrospective
method and applied it to contracts that were not completed as of that date. Upon adoption, we recorded a non-cash cumulative effect
adjustment of $582,000 to our accumulated deficit as of July 1, 2018. The prior year comparative financial information has not
been restated and continues to be presented under the accounting standards in effect for the respective periods. The primary impact to Lantronix of adopting ASC 606 relates
to a shift in the timing of when revenue is recognized for sales made to distributors under agreements which contain limited rights
to return unsold products and price adjustment provisions. Under the revenue standards that we followed prior to adopting ASC 606,
we concluded that the prices to these distributors were not fixed and determinable at the time we deliver products to them and
accordingly, revenues from sales to these distributors, and the related inventory costs, were not recognized until the distributors
resold the products. By contrast, upon adopting ASC 606, we now recognize revenue, including estimates for variable consideration,
when we transfer control of the products to the distributor rather than deferring recognition until the distributor resells the
products. The following table summarizes the significant changes to our
accompanying unaudited condensed consolidated balance sheet in connection with adopting ASC 606:
Balance at ASC 606 Adoption Balance at
June 30, 2018 Adjustments July 1, 2018
(In thousands)
Assets:
Accounts receivable, net $ 4,244 $ 1,177 $ 5,421
Inventories, net 8,439 (462 ) 7,977
Prepaid expenses and other current assets 370 93 463
Liabilities and Shareholders' Equity:
Other current liabilities $ 2,877 $ 226 $ 3,103
Accumulated deficit (189,555 ) 582 (188,973 ) The following tables summarize the significant impacts of adopting
ASC 606 on our financial statements as of March 31, 2019 and for the three and nine months ended March 31, 2019: Condensed Consolidated Balance Sheet
March 31, 2019
Impact of Balances Without Adoption of
As Reported Adoption ASC 606
(In thousands)
Assets:
Accounts receivable, net $ 8,351 $ (4,337 ) $ 4,014
Inventories, net 9,809 1,579 11,388
Prepaid expenses and other current assets 817 (196 ) 621
Liabilities and Shareholders' Equity:
Other current liabilities $ 3,956 (294 ) $ 3,662
Accumulated deficit (187,922 ) (2,660 ) (190,582 ) Accounts receivable, net and inventories, net, as reported at
March 31, 2019, differ from the balances that would have been recorded without the adoption of ASC 606 since we no longer
record deferred revenue and inventory balances for products held at certain distributor customers awaiting sell-through. Additionally,
under ASC 606 we record contract assets and contract liabilities as estimates for variable consideration, which are recorded to
prepaid expenses and other current assets and other current liabilities, respectively. The accumulated deficit balance, as reported,
differs from the balance without the adoption of ASC 606 as a result of the adjustments discussed above. Condensed Consolidated Statement of Operations
Three Months Ended March 31, 2019
Impact of Amounts Without Adoption of
As Reported Adoption ASC 606
(In thousands, except per share amounts)
Net revenue $ 12,344 $ (428 ) $ 11,916
Cost of revenue 5,254 (92 ) 5,162
Net income 857 (336 ) 521
Net income per share - basic $ 0.04 $ (0.02 ) $ 0.02
Net income per share - diluted $ 0.04 $ (0.02 ) $ 0.02
Nine Months Ended March 31, 2019
Impact of Amounts Without Adoption of
As Reported Adoption ASC 606
(In thousands, except per share amounts)
Net revenue $ 36,737 $ (3,094 ) $ 33,643
Cost of revenue 16,245 (1,014 ) 15,231
Net income (loss) 1,051 (2,078 ) (1,027 )
Net income (loss) per share - basic $ 0.05 $ (0.10 ) $ (0.05 )
Net income (loss) per share - diluted $ 0.05 $ (0.10 ) $ (0.05 ) Net revenue, as reported, for the three and nine months ended
March 31, 2019 differs from the recalculated net revenue without the adoption of ASC 606 due to the difference in timing of when
we recognize revenue for sales to certain distributor customers, as further described above. More specifically, as of June 30,
2018, inventories held by our distributor customers were at historically low levels. During the three and nine months ended March
31, 2019, our distributor customers increased their purchases and related inventory levels, which had the impact of lower sell-through
net revenues as recalculated without the effect of adopting ASC 606. Likewise, the differences in cost of revenue, net income (loss)
and net income (loss) per share in the tables directly above are primarily attributable to the difference in net revenue.</t>
  </si>
  <si>
    <t>3. Supplemental Financial Information</t>
  </si>
  <si>
    <t>Supplemental Financial Information</t>
  </si>
  <si>
    <t>3. Supplemental Financial Information Inventories Inventories are stated at the lower of cost (first-in, first-out)
or net realizable value and consist of the following:
March 31, June 30,
2019 2018
(In thousands)
Finished goods $ 6,157 $ 5,892
Raw materials 3,652 2,547
Inventories, net $ 9,809 $ 8,439 Other Liabilities The following table presents details of our other liabilities:
March 31, June 30,
2019 2018
(In thousands)
Current
Accrued variable consideration $ 1,141 $ –
Customer deposits and refunds 159 916
Accrued raw materials purchases 925 460
Deferred revenue 399 305
Capital lease obligations 11 55
Taxes payable 321 296
Accrued operating expenses 1,000 845
Total other current liabilities $ 3,956 $ 2,877
Non-current
Deferred rent $ 70 $ 137
Deferred revenue 158 175
Capital lease obligations – 4
Total other non-current liabilities $ 228 $ 316 Computation of Net Income (Loss) per Share Basic and diluted net income (loss) per share is calculated
by dividing net income (loss) by the weighted-average number of common shares outstanding during the applicable period. The following table presents the computation
of net income (loss) per share:
Three Months Ended Nine Months Ended
March 31, March 31,
2019 2018 2019 2018
(In thousands, except per share data)
Numerator:
Net income (loss) $ 857 $ 344 $ 1,051 $ (72 )
Denominator:
Weighted-average common shares outstanding - basic 22,270 18,210 21,237 18,050
Effect of dilutive securities: 1,034 908 1,395 –
Denominator for net income (loss) per share - diluted 23,304 19,118 22,632 18,050
Net income (loss) per share - basic $ 0.04 $ 0.02 $ 0.05 $ (0.00 )
Net income (loss) per share - diluted $ 0.04 $ 0.02 $ 0.05 $ (0.00 ) The following table presents the common stock equivalents excluded
from the diluted net income (loss) per share calculation, because they were anti-dilutive for the periods presented. These excluded
common stock equivalents could be dilutive in the future.
Three Months Ended Nine Months Ended
March 31, March 31,
2019 2018 2019 2018
(In thousands)
Common stock equivalents 153 595 67 2,146 Severance and Related Charges Current Fiscal Year During the nine months ended March 31, 2019, we initiated a
plan to realign certain personnel resources to better meet our business needs at the time. These activities were substantially
completed by September 30, 2018 and resulted in a total charge of approximately $460,000, which included $323,000 in severance-related
costs and $137,000 in share-based compensation expense. These costs are included in the applicable functional line items within
the accompanying unaudited condensed consolidated statement of operations for the nine months ended March 31, 2019. The following table presents details of the liability we recorded
related to these activities:
Nine Months Ended
March 31,
2019
(In thousands)
Beginning balance $ –
Charges 323
Payments (284 )
Ending balance $ 39 The ending balance is recorded in accrued payroll and related
expenses on the accompanying unaudited condensed consolidated balance sheet at March 31, 2019. Prior Fiscal Year During the nine months ended March 31, 2018, we realigned certain
personnel resources throughout our organization, primarily to optimize our operations and engineering efforts. These activities
resulted in total charges of approximately $506,000 and consisted primarily of severance costs, and to a lesser extent, termination
costs related to our facility lease in Hong Kong. These charges are included in the applicable functional line items within the
accompanying unaudited condensed consolidated statement of operations for the nine months ended March 31, 2018. Supplemental Cash Flow Information The following table presents non-cash investing and financing
transactions excluded from the accompanying unaudited condensed consolidated statements of cash flows:
Nine Months Ended
March 31,
2019 2018
(In thousands)
Accrued property and equipment paid for in the subsequent period $ 276 $ –
Accrued stock option exercise proceeds $ 97 $ – In addition to the non-cash transactions in the table above,
we recorded a non-cash cumulative adjustment to accumulated deficit in connection with the adoption of ASC 606 discussed at Note
2.</t>
  </si>
  <si>
    <t>4. Warranty Reserve</t>
  </si>
  <si>
    <t>Product Warranties Disclosures [Abstract]</t>
  </si>
  <si>
    <t>Warranty Reserve</t>
  </si>
  <si>
    <t xml:space="preserve">4. Warranty Reserve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The following table presents details of
our warranty reserve:
Nine Months Year Ended
March 31, June 30,
2019 2018
(In thousands)
Beginning balance $ 99 $ 125
Charged to cost of revenue 54 168
Usage (43 ) (194 )
Ending balance $ 110 $ 99 </t>
  </si>
  <si>
    <t>5. Bank Line of Credit</t>
  </si>
  <si>
    <t>Debt Disclosure [Abstract]</t>
  </si>
  <si>
    <t>Bank Line of Credit</t>
  </si>
  <si>
    <t>5. Bank Line of Credit In October 2018, we entered into a new Loan and Security Agreement
(the “Loan Agreement”) with Silicon Valley Bank (“SVB”), as our previous agreement expired at the end of
September 2018. The Loan Agreement provides us with a $4.0 million revolving line of credit based on qualified accounts receivable
and has a maturity date of September 30, 2020. There were no outstanding borrowings as of March 31, 2019 or June 30, 2018. The Loan Agreement provides for an interest rate per annum equal
to the greater of (i) the prime rate plus 0.50% or (ii) 5.0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i) the prime rate plus
1.00% or (ii) 5.00%. At March 31, 2019, we met the quick ratio requirement. The Loan Agreement also includes a covenant requiring us to
maintain a certain Minimum Tangible Net Worth (“Minimum TNW”), currently required to be $7,750,000. The Minimum TNW
is subject to upward adjustment to the extent we raise additional equity or debt financing or achieve net income in future periods.
Our Actual Tangible Net Worth (“Actual TNW”) is calculated as total stockholders’ equity, less goodwill. At March
31, 2019, our Actual TNW was $27,987,000.</t>
  </si>
  <si>
    <t>6. Stockholders' Equity</t>
  </si>
  <si>
    <t>Equity [Abstract]</t>
  </si>
  <si>
    <t>Stockholders' Equity</t>
  </si>
  <si>
    <t>6. Stockholders’ Equity Public Offering On September 18, 2018, we entered into an underwriting agreement
with Needham &amp; Company, LLC and Lake Street Capital Markets, LLC (the “Underwriters”) relating to the offer and
sale of 2,500,000 shares of our common stock, par value $0.0001 per share, to the public at a price of $4.00 per share. We also
granted the Underwriters a 30-day option to purchase up to 375,000 additional shares of our common stock to cover over-allotments,
if any (the “Option Shares”). Pursuant to the underwriting agreement, we sold an aggregate of 2,700,000 shares, including
200,000 Option Shares, to the Underwriters and received proceeds net of underwriting discounts and expenses of approximately $9,774,000. Stock Incentive Plans Our stock incentive plans permit the granting of stock options
(both incentive and nonqualified stock options), restricted stock units (“RSUs”), stock appreciation rights, non-vested
stock, and performance shares to certain employees, directors and consultants. As of March 31, 2019, no stock appreciation rights,
non-vested stock, or performance shares were outstanding. Stock Options The following table presents a summary of activity during the
nine months ended March 31, 2019 with respect to our stock options:
Weighted-
Average
Number of Exercise Price
Shares per Share
(In thousands)
Balance of options outstanding at June 30, 2018 3,931 $ 1.73
Granted 77 3.51
Forfeited (303 ) 1.59
Expired (91 ) 2.45
Exercised (714 ) 1.73
Balance of options outstanding at March 31, 2019 2,900 $ 1.77 On April 22, 2019, Paul Pickle joined Lantronix as our Chief
Executive Officer. With the commencement of his employment, Mr. Pickle was granted an inducement stock option award to purchase
500,000 shares of our common stock at a price per share of $4.04. Restricted Stock Units The following table presents a summary of activity during the
nine months ended March 31, 2019 with respect to our RSUs:
Weighted-
Average
Grant Date
Number of Fair Value
Shares per Share
(In thousands)
Balance of RSUs outstanding at June 30, 2018 140 $ 1.51
Granted 676 5.00
Vested (111 ) 1.48
Forfeited (134 ) 4.99
Balance of RSUs outstanding at March 31, 2019 571 $ 4.83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In November 2018, our stockholders approved an amendment to the ESPP to increase the number
of shares of common stock reserved for issuance under the ESPP by 500,000 shares. The following table presents a summary of activity under our
ESPP during the nine months ended March 31, 2019:
Number of
Shares
(In thousands)
Shares available for issuance at June 30, 2018 148
Reserved for issuance 500
Shares issued (69 )
Shares available for issuance at March 31, 2019 579 Share-Based Compensation Expense The following table presents a summary of share-based compensation
expense included in each applicable functional line item on our accompanying unaudited condensed consolidated statements of operations:
Three Months Ended Nine Months Ended
March 31, March 31,
2019 2018 2019 2018
(In thousands)
Cost of revenue $ 22 $ 14 $ 62 $ 40
Selling, general and administrative 213 237 950 688
Research and development 96 44 248 149
Total share-based compensation expense $ 331 $ 295 $ 1,260 $ 877 The following table presents the remaining unrecognized share-based
compensation expense related to our outstanding share-based awards as of March 31, 2019:
Remaining Remaining
Unrecognized Weighted-
Compensation Average Years
Expense To Recognize
(In thousands)
Stock options $ 894 1.8
RSUs 2,334 3.3
Stock purchase rights under ESPP 30 0.1
$ 3,258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7. Income Taxes</t>
  </si>
  <si>
    <t>Income Tax Disclosure [Abstract]</t>
  </si>
  <si>
    <t>Income Taxes</t>
  </si>
  <si>
    <t>7. Income Taxes We utilize the liability method of accounting for income taxes.
The following table presents income before income taxes, provision for income taxes and our effective tax rates for the periods
shown:
Three Months Ended Nine Months Ended
March 31, March 31,
2019 2018 2019 2018
(In thousands, except percentages)
Income before income taxes $ 917 $ 373 $ 1,165 $ 20
Provision for income taxes 60 29 114 92
Effective tax rate 7% 8% 10% 460%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Due to our cumulative losses and uncertainty of generating future taxable
income, we have provided a full valuation allowance against our net deferred tax assets as of March 31, 2019 and June 30, 2018.</t>
  </si>
  <si>
    <t>8. Commitments and Contingencies</t>
  </si>
  <si>
    <t>Commitments and Contingencies Disclosure [Abstract]</t>
  </si>
  <si>
    <t>Commitments and Contingencies</t>
  </si>
  <si>
    <t>8.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t>
  </si>
  <si>
    <t>1. Summary of Significant Accounting Policies (Policies)</t>
  </si>
  <si>
    <t>The Company</t>
  </si>
  <si>
    <t>The Company Lantronix, Inc., which we refer to herein as the Company, Lantronix,
we, our, or us, is a global provider of secure data access and management solutions for Internet of Things (“IoT”)
assets. Our mission is to be the leading supplier of IoT and related Information Technology (“IT”) management solution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8, included in our Annual Report on Form 10-K for the fiscal year ended
June 30, 2018, which was filed with the SEC on August 23, 2018. The unaudited condensed consolidated financial statements contain
all normal recurring accruals and adjustments that, in the opinion of management, are necessary to present fairly the consolidated
financial position of Lantronix at March 31, 2019, the consolidated results of our operations for the three and nine months ended
March 31, 2019 and our consolidated cash flows for the nine months ended March 31, 2019. All intercompany accounts and transactions
have been eliminated. Accounting measurements at interim dates inherently involve greater reliance on estimates than at year-end.
The results of operations for the three and nine months ended March 31, 2019 are not necessarily indicative of the results to be
expected for the full year or any future interim periods.</t>
  </si>
  <si>
    <t>Reclassifications</t>
  </si>
  <si>
    <t>Reclassifications Certain reclassifications have been made
to the prior fiscal year financial information to conform with the current fiscal year presentation. Such reclassifications had
no impact on net income or cash flows.</t>
  </si>
  <si>
    <t>Recent Accounting Pronouncements</t>
  </si>
  <si>
    <t>Recent Accounting Pronouncements Shared-Based Compensation In June 2018, the Financial Accounting Standards Board (“FASB”)
issued Accounting Standards Updated No. 2018-07 (“ASU 2018-07”) that expands the scope of existing share-based compensation
guidance for employees.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Entities are required to adopt the standar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The standard will be effective for Lantronix in the fiscal year beginning July 1, 2019, with early adoption permitted.
We currently do not anticipate that adoption will have a material impact on our consolidated financial statements. Leases In February 2016, FASB issued Accounting Standards Codification
842 Leases (“ASC 842”) that revises lease accounting guidance. ASC 842 requires lessees to apply a dual approach, classifying
leases as either finance or operating leases based on whether or not the lease is effectively a financed purchase by the lessee.
A lessee is required to record a right-of-use (“ROU”) asset and a lease liability for all leases with a term of greater
than 12 months regardless of their classification as a finance or operating lease. For finance leases the lessee will recognize
interest expense and amortization of the ROU asset, and for operating leases the lessee will recognize a straight-line lease expense.
Leases with a term of 12 months or less will be accounted for in a manner similar to that called for by guidance for operating
leases prior to the adoption of ASC 842. ASC 842 requires entities to recognize and measure leases existing at, or entered into
after, the beginning of the earliest comparative period presented using a modified retrospective approach, with certain practical
expedients available. In July 2018, FASB issued Accounting Standards Updated No. 2018-11 (“ASU 2018-11”), which offers
a practical expedient that allows entities the option to apply the provisions of ASC 842 by recognizing a cumulative effect adjustment
at the effective date of adoption without adjusting the prior comparative periods presented. In March 2019, FASB issued Accounting
Standards Update 2019-01 (“ASU 2019-01”), which explicitly provides disclosure relief for interim periods during the
year the standard is adopted. Under the new guidance, companies are not required to disclose the effect of such adoption in interim
periods on certain financial statement items for periods retrospectively adjusted. For public companies, adoption of the standard is required for
annual periods beginning after December 15, 2018. Lantronix will adopt ASC 842 in the fiscal year beginning July 1, 2019. We currently
expect the most significant impact on our financial statements will be the recognition of ROU assets and lease liabilities for
our operating leases, primarily related to real estate. We do not believe ASC 842 will materially impact our consolidated results
of operations or cash flows. The valuation of our ROU assets and lease liabilities will be based on the estimated present value
of the applicable future lease commitments. We continue to assess the appropriate discount rate that will be applied to our valuation
estimates. In addition, a portion of our existing leases are denominated in currencies other than the U.S. Dollar. As a result,
the associated lease liabilities will be remeasured using the current exchange rate in the applicable future reporting periods,
which may result in foreign exchange gains or losses. We expect to elect certain practical expedients, including the
transition option provided in ASU 2018-11. We have not yet determined the quantitative impacts of adopting ASC 842 on our consolidated
financial statements. Through the adoption date, our estimates of the quantitative impact may be affected by changes in our lease
portfolio, estimated discount rates and foreign currency exchange rates, among other factors. As we continue our assessments, we
may identify additional impacts on our consolidated financial statements. Revenue from Contracts with Customers Refer to Note 2 below regarding our adoption of the new revenue
standard under FASB’s Accounting Standards Codification 606: Revenue from Contracts with Customers (“ASC 606”).</t>
  </si>
  <si>
    <t>2. Revenue Recognition (Tables)</t>
  </si>
  <si>
    <t>Net revenue by product lines</t>
  </si>
  <si>
    <t xml:space="preserve">Three Months Ended Nine Months Ended
March 31, March 31,
2019 2018 2019 2018
(In thousands)
IoT $ 8,935 $ 9,235 $ 26,972 $ 25,654
IT Management 3,210 1,964 9,199 6,971
Other 199 402 566 918
$ 12,344 $ 11,601 $ 36,737 $ 33,543 </t>
  </si>
  <si>
    <t>Net revenue by geographic region</t>
  </si>
  <si>
    <t xml:space="preserve">Three Months Ended Nine Months Ended
March 31, March 31,
2019 2018 2019 2018
(In thousands)
Americas $ 6,866 $ 5,832 $ 19,962 $ 17,821
EMEA 3,757 4,055 11,357 10,391
APJ 1,721 1,714 5,418 5,331
$ 12,344 $ 11,601 $ 36,737 $ 33,543 </t>
  </si>
  <si>
    <t>Changes in deferred revenue</t>
  </si>
  <si>
    <t xml:space="preserve">Balance, July 1, 2018 $ 480
New performance obligations 357
Recognition of revenue as a result of satisfying performance obligations (280 )
Balance, March 31, 2019 $ 557
Less: non-current portion of deferred revenue (158 )
Current portion, March 31, 2019 $ 399 </t>
  </si>
  <si>
    <t>Effect of changes from adopting ASC 606</t>
  </si>
  <si>
    <t xml:space="preserve">March 31, 2019
Impact of Balances Without Adoption of
As Reported Adoption ASC 606
(In thousands)
Assets:
Accounts receivable, net $ 8,351 $ (4,337 ) $ 4,014
Inventories, net 9,809 1,579 11,388
Prepaid expenses and other current assets 817 (196 ) 621
Liabilities and Shareholders' Equity:
Other current liabilities $ 3,956 (294 ) $ 3,662
Accumulated deficit (187,922 ) (2,660 ) (190,582 )
Three Months Ended March 31, 2019
Impact of Amounts Without Adoption of
As Reported Adoption ASC 606
(In thousands, except per share amounts)
Net revenue $ 12,344 $ (428 ) $ 11,916
Cost of revenue 5,254 (92 ) 5,162
Net income 857 (336 ) 521
Net income per share - basic $ 0.04 $ (0.02 ) $ 0.02
Net income per share - diluted $ 0.04 $ (0.02 ) $ 0.02
Nine Months Ended March 31, 2019
Impact of Amounts Without Adoption of
As Reported Adoption ASC 606
(In thousands, except per share amounts)
Net revenue $ 36,737 $ (3,094 ) $ 33,643
Cost of revenue 16,245 (1,014 ) 15,231
Net income (loss) 1,051 (2,078 ) (1,027 )
Net income (loss) per share - basic $ 0.05 $ (0.10 ) $ (0.05 )
Net income (loss) per share - diluted $ 0.05 $ (0.10 ) $ (0.05 ) </t>
  </si>
  <si>
    <t>3. Supplemental Financial Information (Tables)</t>
  </si>
  <si>
    <t>Schedule of Inventory</t>
  </si>
  <si>
    <t xml:space="preserve">March 31, June 30,
2019 2018
(In thousands)
Finished goods $ 6,157 $ 5,892
Raw materials 3,652 2,547
Inventories, net $ 9,809 $ 8,439 </t>
  </si>
  <si>
    <t>Schedule of Other Liabilities</t>
  </si>
  <si>
    <t xml:space="preserve">March 31, June 30,
2019 2018
(In thousands)
Current
Accrued variable consideration $ 1,141 $ –
Customer deposits and refunds 159 916
Accrued raw materials purchases 925 460
Deferred revenue 399 305
Capital lease obligations 11 55
Taxes payable 321 296
Accrued operating expenses 1,000 845
Total other current liabilities $ 3,956 $ 2,877
Non-current
Deferred rent $ 70 $ 137
Deferred revenue 158 175
Capital lease obligations – 4
Total other non-current liabilities $ 228 $ 316 </t>
  </si>
  <si>
    <t>Schedule of Computation of Net Loss per Share</t>
  </si>
  <si>
    <t>Three Months Ended Nine Months Ended
March 31, March 31,
2019 2018 2019 2018
(In thousands, except per share data)
Numerator:
Net income (loss) $ 857 $ 344 $ 1,051 $ (72 )
Denominator:
Weighted-average common shares outstanding - basic 22,270 18,210 21,237 18,050
Effect of dilutive securities: 1,034 908 1,395 –
Denominator for net income (loss) per share - diluted 23,304 19,118 22,632 18,050
Net income (loss) per share - basic $ 0.04 $ 0.02 $ 0.05 $ (0.00 )
Net income (loss) per share - diluted $ 0.04 $ 0.02 $ 0.05 $ (0.00 )</t>
  </si>
  <si>
    <t>Schedule of Antidilutive Securities Excluded from Computation of Earnings Per Share</t>
  </si>
  <si>
    <t xml:space="preserve">Three Months Ended Nine Months Ended
March 31, March 31,
2019 2018 2019 2018
(In thousands)
Common stock equivalents 153 595 67 2,146 </t>
  </si>
  <si>
    <t>Schedule of severance and related charges</t>
  </si>
  <si>
    <t xml:space="preserve">Nine Months Ended
March 31,
2019
(In thousands)
Beginning balance $ –
Charges 323
Payments (284 )
Ending balance $ 39 </t>
  </si>
  <si>
    <t>Schedule of Supplemental Cash Flow Information</t>
  </si>
  <si>
    <t xml:space="preserve">Nine Months Ended
March 31,
2019 2018
(In thousands)
Accrued property and equipment paid for in the subsequent period $ 276 $ –
Accrued stock option exercise proceeds $ 97 $ – </t>
  </si>
  <si>
    <t>4. Warranty Reserve (Tables)</t>
  </si>
  <si>
    <t>Schedule of warranty reserve</t>
  </si>
  <si>
    <t xml:space="preserve">Nine Months Year Ended
March 31, June 30,
2019 2018
(In thousands)
Beginning balance $ 99 $ 125
Charged to cost of revenue 54 168
Usage (43 ) (194 )
Ending balance $ 110 $ 99 </t>
  </si>
  <si>
    <t>6. Stockholders' Equity (Tables)</t>
  </si>
  <si>
    <t>Summary of stock option activity</t>
  </si>
  <si>
    <t xml:space="preserve">Weighted-
Average
Number of Exercise Price
Shares per Share
(In thousands)
Balance of options outstanding at June 30, 2018 3,931 $ 1.73
Granted 77 3.51
Forfeited (303 ) 1.59
Expired (91 ) 2.45
Exercised (714 ) 1.73
Balance of options outstanding at March 31, 2019 2,900 $ 1.77 </t>
  </si>
  <si>
    <t>Schedule of restricted stock activity</t>
  </si>
  <si>
    <t xml:space="preserve">Weighted-
Average
Grant Date
Number of Fair Value
Shares per Share
(In thousands)
Balance of RSUs outstanding at June 30, 2018 140 $ 1.51
Granted 676 5.00
Vested (111 ) 1.48
Forfeited (134 ) 4.99
Balance of RSUs outstanding at March 31, 2019 571 $ 4.83 </t>
  </si>
  <si>
    <t>Summary of other-than-option activity</t>
  </si>
  <si>
    <t xml:space="preserve">Number of
Shares
(In thousands)
Shares available for issuance at June 30, 2018 148
Reserved for issuance 500
Shares issued (69 )
Shares available for issuance at March 31, 2019 579 </t>
  </si>
  <si>
    <t>Schedule of share-based compensation expense</t>
  </si>
  <si>
    <t xml:space="preserve">Three Months Ended Nine Months Ended
March 31, March 31,
2019 2018 2019 2018
(In thousands)
Cost of revenue $ 22 $ 14 $ 62 $ 40
Selling, general and administrative 213 237 950 688
Research and development 96 44 248 149
Total share-based compensation expense $ 331 $ 295 $ 1,260 $ 877 </t>
  </si>
  <si>
    <t>Schedule of unrecognized share-based compensation expense</t>
  </si>
  <si>
    <t xml:space="preserve">Remaining Remaining
Unrecognized Weighted-
Compensation Average Years
Expense To Recognize
(In thousands)
Stock options $ 894 1.8
RSUs 2,334 3.3
Stock purchase rights under ESPP 30 0.1
$ 3,258 </t>
  </si>
  <si>
    <t>7. Income Taxes (Tables)</t>
  </si>
  <si>
    <t>Schedule of Effective Income Tax Rate</t>
  </si>
  <si>
    <t xml:space="preserve">Three Months Ended Nine Months Ended
March 31, March 31,
2019 2018 2019 2018
(In thousands, except percentages)
Income before income taxes $ 917 $ 373 $ 1,165 $ 20
Provision for income taxes 60 29 114 92
Effective tax rate 7% 8% 10% 460% </t>
  </si>
  <si>
    <t>2. Revenue Recognition (Details - Revenue by product) - USD ($) $ in Thousands</t>
  </si>
  <si>
    <t>Revenues</t>
  </si>
  <si>
    <t>IoT Revenue [Member]</t>
  </si>
  <si>
    <t>IT Management [Member]</t>
  </si>
  <si>
    <t>Other Revenue [Member]</t>
  </si>
  <si>
    <t>2. Revenue Recognition (Details - Revenue by geographic region) - USD ($) $ in Thousands</t>
  </si>
  <si>
    <t>Americas [Member]</t>
  </si>
  <si>
    <t>E M E A [Member]</t>
  </si>
  <si>
    <t>Asia Pacific [Member]</t>
  </si>
  <si>
    <t>2. Revenue Recognition (Details - Deferred Revenue) - USD ($) $ in Thousands</t>
  </si>
  <si>
    <t>Deferred revenue, beginning balance</t>
  </si>
  <si>
    <t>New performance obligations</t>
  </si>
  <si>
    <t>Recognition of revenue as a result of satisfying performance obligations</t>
  </si>
  <si>
    <t>Deferred revenue, ending balance</t>
  </si>
  <si>
    <t>Deferred revenue, non-current portion</t>
  </si>
  <si>
    <t>Deferred revenue, current portion</t>
  </si>
  <si>
    <t>2. Revenue Recognition (Details - ASC 606 changes to BS) - USD ($) $ in Thousands</t>
  </si>
  <si>
    <t>Assets:</t>
  </si>
  <si>
    <t>Liabilities and Shareholders' Equity</t>
  </si>
  <si>
    <t>Balance at July 1, 2018 [Member]</t>
  </si>
  <si>
    <t>Impact of Adoption (Adjustments) [Member]</t>
  </si>
  <si>
    <t>Amounts Without Adoption of ASC 606 [Member]</t>
  </si>
  <si>
    <t>2. Revenue Recognition (Details - ASC 606 changes to IS) - USD ($) $ / shares in Units, $ in Thousands</t>
  </si>
  <si>
    <t>3. Supplemental Financial Information (Details - Inventories) - USD ($) $ in Thousands</t>
  </si>
  <si>
    <t>Finished goods</t>
  </si>
  <si>
    <t>Raw materials</t>
  </si>
  <si>
    <t>3. Supplemental Financial Information (Details - Other liabilities) - USD ($) $ in Thousands</t>
  </si>
  <si>
    <t>Current</t>
  </si>
  <si>
    <t>Accrued variable consideration</t>
  </si>
  <si>
    <t>Customer deposits and refunds</t>
  </si>
  <si>
    <t>Accrued raw materials purchases</t>
  </si>
  <si>
    <t>Deferred revenue</t>
  </si>
  <si>
    <t>Capital lease obligations</t>
  </si>
  <si>
    <t>Taxes payable</t>
  </si>
  <si>
    <t>Acccrued operating expenses</t>
  </si>
  <si>
    <t>Total other current liabilities</t>
  </si>
  <si>
    <t>Non-current</t>
  </si>
  <si>
    <t>Deferred rent</t>
  </si>
  <si>
    <t>Total other non-current liabilities</t>
  </si>
  <si>
    <t>3. Supplemental Financial Information (Details - Net Loss per Share) - USD ($) $ / shares in Units, shares in Thousands, $ in Thousands</t>
  </si>
  <si>
    <t>Numerator:</t>
  </si>
  <si>
    <t>Denominator:</t>
  </si>
  <si>
    <t>Weighted-average common shares outstanding - basic</t>
  </si>
  <si>
    <t>Effect of dilutive securities</t>
  </si>
  <si>
    <t>Denominator for net income (loss) per share - diluted</t>
  </si>
  <si>
    <t>3. Supplemental Financial Information (Details - Equivalents) - shares shares in Thousands</t>
  </si>
  <si>
    <t>Common stock equivalents</t>
  </si>
  <si>
    <t>3. Supplemental Financial Information (Details- Severance and related charges) $ in Thousands</t>
  </si>
  <si>
    <t>Mar. 31, 2019USD ($)</t>
  </si>
  <si>
    <t>Severance costs, beginning balance</t>
  </si>
  <si>
    <t>Charges</t>
  </si>
  <si>
    <t>Payments</t>
  </si>
  <si>
    <t>Severance costs, ending balance</t>
  </si>
  <si>
    <t>3. Supplemental Financial Information (Details- Supplemental Cash Flow Info) - USD ($) $ in Thousands</t>
  </si>
  <si>
    <t>Accrued property and equipment paid for in the subsequent period</t>
  </si>
  <si>
    <t>Accrued stock option exercise proceeds</t>
  </si>
  <si>
    <t>3. Supplemental Financial Information (Details Narrative) - USD ($) $ in Thousands</t>
  </si>
  <si>
    <t>Labor and related charges</t>
  </si>
  <si>
    <t>Severance related costs [Member]</t>
  </si>
  <si>
    <t>Share-based Compensation [Member]</t>
  </si>
  <si>
    <t>4. Warranty Reserve (Details - Warranty reserve) - USD ($) $ in Thousands</t>
  </si>
  <si>
    <t>12 Months Ended</t>
  </si>
  <si>
    <t>Beginning balance</t>
  </si>
  <si>
    <t>Charged to cost of revenue</t>
  </si>
  <si>
    <t>Usage</t>
  </si>
  <si>
    <t>Ending balance</t>
  </si>
  <si>
    <t>5. Bank Line of Credit and Debt (Details Narrative) - USD ($) $ in Thousands</t>
  </si>
  <si>
    <t>Credit line maximum borrowing amount</t>
  </si>
  <si>
    <t>Maturity date</t>
  </si>
  <si>
    <t>Sep. 30,
		2020</t>
  </si>
  <si>
    <t>Line of credit outstanding</t>
  </si>
  <si>
    <t>Minimum TNW</t>
  </si>
  <si>
    <t>Actual TNW</t>
  </si>
  <si>
    <t>6. Stockholders Equity (Details - Option activity) - Stock Options [Member] shares in Thousands</t>
  </si>
  <si>
    <t>Mar. 31, 2019$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6. Stockholders Equity (Details - RSU activity) - Restricted Stock Units (RSUs) [Member] shares in Thousands</t>
  </si>
  <si>
    <t>Number of RSU's Shares</t>
  </si>
  <si>
    <t>Balance of RSU's, beginning | shares</t>
  </si>
  <si>
    <t>Granted | shares</t>
  </si>
  <si>
    <t>Vested | shares</t>
  </si>
  <si>
    <t>Forfei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Forfeited, Weighted-Average Grant-Date Fair Value per Share | $ / shares</t>
  </si>
  <si>
    <t>RSU Shares Weighted-Average Grant-Date Fair Value per Share, ending | $ / shares</t>
  </si>
  <si>
    <t>6. Stockholders Equity (Details - ESPP activity) - ESPP [Member] shares in Thousands</t>
  </si>
  <si>
    <t>Mar. 31, 2019shares</t>
  </si>
  <si>
    <t>Shares available for issuance at beginning of period</t>
  </si>
  <si>
    <t>Shares reserved for issuance</t>
  </si>
  <si>
    <t>Shares issued</t>
  </si>
  <si>
    <t>Shares available for issuance at end of period</t>
  </si>
  <si>
    <t>6. Stockholders Equity (Details - Share based compensation) - USD ($) $ in Thousands</t>
  </si>
  <si>
    <t>Total share-based compensation</t>
  </si>
  <si>
    <t>Cost of revenue [Member]</t>
  </si>
  <si>
    <t>Selling, general and administrative [Member]</t>
  </si>
  <si>
    <t>Research and development [Member]</t>
  </si>
  <si>
    <t>6. Stockholders Equity (Details - Unrecognized expense) $ in Thousands</t>
  </si>
  <si>
    <t>Unrecognized share-based compensation expense</t>
  </si>
  <si>
    <t>Stock Options [Member]</t>
  </si>
  <si>
    <t>Weighted average years to recognize</t>
  </si>
  <si>
    <t>1 year 9 months 18 days</t>
  </si>
  <si>
    <t>Restricted Stock Units (RSUs) [Member]</t>
  </si>
  <si>
    <t>3 years 3 months 19 days</t>
  </si>
  <si>
    <t>ESPP [Member]</t>
  </si>
  <si>
    <t>1 month 6 days</t>
  </si>
  <si>
    <t>6. Stockholders Equity (Details Narrative) - USD ($) shares in Thousands, $ in Thousands</t>
  </si>
  <si>
    <t>1 Months Ended</t>
  </si>
  <si>
    <t>Apr. 22, 2019</t>
  </si>
  <si>
    <t>2013 ESPP Plan [Member]</t>
  </si>
  <si>
    <t>Common stock reserved for issuance</t>
  </si>
  <si>
    <t>Subsequent Event [Member] | Paul Pickle [Member]</t>
  </si>
  <si>
    <t>Stock options granted</t>
  </si>
  <si>
    <t>Public Offering [Member]</t>
  </si>
  <si>
    <t>Stock issued new, shares</t>
  </si>
  <si>
    <t>Proceeds from sale of stock</t>
  </si>
  <si>
    <t>Public Offering [Member] | Option Shares [Member]</t>
  </si>
  <si>
    <t>7. Income Taxes (Details - Effective tax rate) - USD ($) $ in Thousands</t>
  </si>
  <si>
    <t>Effective tax rate</t>
  </si>
  <si>
    <t>7.00%</t>
  </si>
  <si>
    <t>8.00%</t>
  </si>
  <si>
    <t>10.00%</t>
  </si>
  <si>
    <t>46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461319</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v>
      </c>
      <c r="B1" s="2" t="s">
        <v>2</v>
      </c>
      <c r="C1" s="2" t="s">
        <v>30</v>
      </c>
    </row>
    <row r="2" spans="1:3">
      <c r="A2" s="3" t="s">
        <v>31</v>
      </c>
    </row>
    <row r="3" spans="1:3">
      <c r="A3" s="4" t="s">
        <v>32</v>
      </c>
      <c r="B3" s="6" t="n">
        <v>18212</v>
      </c>
      <c r="C3" s="6" t="n">
        <v>9568</v>
      </c>
    </row>
    <row r="4" spans="1:3">
      <c r="A4" s="4" t="s">
        <v>33</v>
      </c>
      <c r="B4" s="5" t="n">
        <v>8351</v>
      </c>
      <c r="C4" s="5" t="n">
        <v>4244</v>
      </c>
    </row>
    <row r="5" spans="1:3">
      <c r="A5" s="4" t="s">
        <v>34</v>
      </c>
      <c r="B5" s="5" t="n">
        <v>9809</v>
      </c>
      <c r="C5" s="5" t="n">
        <v>8439</v>
      </c>
    </row>
    <row r="6" spans="1:3">
      <c r="A6" s="4" t="s">
        <v>35</v>
      </c>
      <c r="B6" s="5" t="n">
        <v>506</v>
      </c>
      <c r="C6" s="5" t="n">
        <v>649</v>
      </c>
    </row>
    <row r="7" spans="1:3">
      <c r="A7" s="4" t="s">
        <v>36</v>
      </c>
      <c r="B7" s="5" t="n">
        <v>817</v>
      </c>
      <c r="C7" s="5" t="n">
        <v>370</v>
      </c>
    </row>
    <row r="8" spans="1:3">
      <c r="A8" s="4" t="s">
        <v>37</v>
      </c>
      <c r="B8" s="5" t="n">
        <v>37695</v>
      </c>
      <c r="C8" s="5" t="n">
        <v>23270</v>
      </c>
    </row>
    <row r="9" spans="1:3">
      <c r="A9" s="4" t="s">
        <v>38</v>
      </c>
      <c r="B9" s="5" t="n">
        <v>1353</v>
      </c>
      <c r="C9" s="5" t="n">
        <v>1036</v>
      </c>
    </row>
    <row r="10" spans="1:3">
      <c r="A10" s="4" t="s">
        <v>39</v>
      </c>
      <c r="B10" s="5" t="n">
        <v>9488</v>
      </c>
      <c r="C10" s="5" t="n">
        <v>9488</v>
      </c>
    </row>
    <row r="11" spans="1:3">
      <c r="A11" s="4" t="s">
        <v>40</v>
      </c>
      <c r="B11" s="5" t="n">
        <v>53</v>
      </c>
      <c r="C11" s="5" t="n">
        <v>61</v>
      </c>
    </row>
    <row r="12" spans="1:3">
      <c r="A12" s="4" t="s">
        <v>41</v>
      </c>
      <c r="B12" s="5" t="n">
        <v>48589</v>
      </c>
      <c r="C12" s="5" t="n">
        <v>33855</v>
      </c>
    </row>
    <row r="13" spans="1:3">
      <c r="A13" s="3" t="s">
        <v>42</v>
      </c>
    </row>
    <row r="14" spans="1:3">
      <c r="A14" s="4" t="s">
        <v>43</v>
      </c>
      <c r="B14" s="5" t="n">
        <v>5012</v>
      </c>
      <c r="C14" s="5" t="n">
        <v>3942</v>
      </c>
    </row>
    <row r="15" spans="1:3">
      <c r="A15" s="4" t="s">
        <v>44</v>
      </c>
      <c r="B15" s="5" t="n">
        <v>1808</v>
      </c>
      <c r="C15" s="5" t="n">
        <v>2808</v>
      </c>
    </row>
    <row r="16" spans="1:3">
      <c r="A16" s="4" t="s">
        <v>45</v>
      </c>
      <c r="B16" s="5" t="n">
        <v>110</v>
      </c>
      <c r="C16" s="5" t="n">
        <v>99</v>
      </c>
    </row>
    <row r="17" spans="1:3">
      <c r="A17" s="4" t="s">
        <v>46</v>
      </c>
      <c r="B17" s="5" t="n">
        <v>3956</v>
      </c>
      <c r="C17" s="5" t="n">
        <v>2877</v>
      </c>
    </row>
    <row r="18" spans="1:3">
      <c r="A18" s="4" t="s">
        <v>47</v>
      </c>
      <c r="B18" s="5" t="n">
        <v>10886</v>
      </c>
      <c r="C18" s="5" t="n">
        <v>9726</v>
      </c>
    </row>
    <row r="19" spans="1:3">
      <c r="A19" s="4" t="s">
        <v>48</v>
      </c>
      <c r="B19" s="5" t="n">
        <v>228</v>
      </c>
      <c r="C19" s="5" t="n">
        <v>316</v>
      </c>
    </row>
    <row r="20" spans="1:3">
      <c r="A20" s="4" t="s">
        <v>49</v>
      </c>
      <c r="B20" s="5" t="n">
        <v>11114</v>
      </c>
      <c r="C20" s="5" t="n">
        <v>10042</v>
      </c>
    </row>
    <row r="21" spans="1:3">
      <c r="A21" s="4" t="s">
        <v>50</v>
      </c>
      <c r="B21" s="4" t="s">
        <v>51</v>
      </c>
      <c r="C21" s="4" t="s">
        <v>51</v>
      </c>
    </row>
    <row r="22" spans="1:3">
      <c r="A22" s="3" t="s">
        <v>52</v>
      </c>
    </row>
    <row r="23" spans="1:3">
      <c r="A23" s="4" t="s">
        <v>53</v>
      </c>
      <c r="B23" s="5" t="n">
        <v>2</v>
      </c>
      <c r="C23" s="5" t="n">
        <v>2</v>
      </c>
    </row>
    <row r="24" spans="1:3">
      <c r="A24" s="4" t="s">
        <v>54</v>
      </c>
      <c r="B24" s="5" t="n">
        <v>225024</v>
      </c>
      <c r="C24" s="5" t="n">
        <v>212995</v>
      </c>
    </row>
    <row r="25" spans="1:3">
      <c r="A25" s="4" t="s">
        <v>55</v>
      </c>
      <c r="B25" s="5" t="n">
        <v>-187922</v>
      </c>
      <c r="C25" s="5" t="n">
        <v>-189555</v>
      </c>
    </row>
    <row r="26" spans="1:3">
      <c r="A26" s="4" t="s">
        <v>56</v>
      </c>
      <c r="B26" s="5" t="n">
        <v>371</v>
      </c>
      <c r="C26" s="5" t="n">
        <v>371</v>
      </c>
    </row>
    <row r="27" spans="1:3">
      <c r="A27" s="4" t="s">
        <v>57</v>
      </c>
      <c r="B27" s="5" t="n">
        <v>37475</v>
      </c>
      <c r="C27" s="5" t="n">
        <v>23813</v>
      </c>
    </row>
    <row r="28" spans="1:3">
      <c r="A28" s="4" t="s">
        <v>58</v>
      </c>
      <c r="B28" s="6" t="n">
        <v>48589</v>
      </c>
      <c r="C28" s="6" t="n">
        <v>3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04</v>
      </c>
      <c r="B1" s="2" t="s">
        <v>60</v>
      </c>
      <c r="D1" s="2" t="s">
        <v>1</v>
      </c>
    </row>
    <row r="2" spans="1:5">
      <c r="B2" s="2" t="s">
        <v>2</v>
      </c>
      <c r="C2" s="2" t="s">
        <v>61</v>
      </c>
      <c r="D2" s="2" t="s">
        <v>2</v>
      </c>
      <c r="E2" s="2" t="s">
        <v>61</v>
      </c>
    </row>
    <row r="3" spans="1:5">
      <c r="A3" s="4" t="s">
        <v>205</v>
      </c>
      <c r="B3" s="6" t="n">
        <v>12344</v>
      </c>
      <c r="C3" s="6" t="n">
        <v>11601</v>
      </c>
      <c r="D3" s="6" t="n">
        <v>36737</v>
      </c>
      <c r="E3" s="6" t="n">
        <v>33543</v>
      </c>
    </row>
    <row r="4" spans="1:5">
      <c r="A4" s="4" t="s">
        <v>206</v>
      </c>
    </row>
    <row r="5" spans="1:5">
      <c r="A5" s="4" t="s">
        <v>205</v>
      </c>
      <c r="B5" s="5" t="n">
        <v>8935</v>
      </c>
      <c r="C5" s="5" t="n">
        <v>9235</v>
      </c>
      <c r="D5" s="5" t="n">
        <v>26972</v>
      </c>
      <c r="E5" s="5" t="n">
        <v>25654</v>
      </c>
    </row>
    <row r="6" spans="1:5">
      <c r="A6" s="4" t="s">
        <v>207</v>
      </c>
    </row>
    <row r="7" spans="1:5">
      <c r="A7" s="4" t="s">
        <v>205</v>
      </c>
      <c r="B7" s="5" t="n">
        <v>3210</v>
      </c>
      <c r="C7" s="5" t="n">
        <v>1964</v>
      </c>
      <c r="D7" s="5" t="n">
        <v>9199</v>
      </c>
      <c r="E7" s="5" t="n">
        <v>6971</v>
      </c>
    </row>
    <row r="8" spans="1:5">
      <c r="A8" s="4" t="s">
        <v>208</v>
      </c>
    </row>
    <row r="9" spans="1:5">
      <c r="A9" s="4" t="s">
        <v>205</v>
      </c>
      <c r="B9" s="6" t="n">
        <v>199</v>
      </c>
      <c r="C9" s="6" t="n">
        <v>402</v>
      </c>
      <c r="D9" s="6" t="n">
        <v>566</v>
      </c>
      <c r="E9" s="6" t="n">
        <v>9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60</v>
      </c>
      <c r="D1" s="2" t="s">
        <v>1</v>
      </c>
    </row>
    <row r="2" spans="1:5">
      <c r="B2" s="2" t="s">
        <v>2</v>
      </c>
      <c r="C2" s="2" t="s">
        <v>61</v>
      </c>
      <c r="D2" s="2" t="s">
        <v>2</v>
      </c>
      <c r="E2" s="2" t="s">
        <v>61</v>
      </c>
    </row>
    <row r="3" spans="1:5">
      <c r="A3" s="4" t="s">
        <v>205</v>
      </c>
      <c r="B3" s="6" t="n">
        <v>12344</v>
      </c>
      <c r="C3" s="6" t="n">
        <v>11601</v>
      </c>
      <c r="D3" s="6" t="n">
        <v>36737</v>
      </c>
      <c r="E3" s="6" t="n">
        <v>33543</v>
      </c>
    </row>
    <row r="4" spans="1:5">
      <c r="A4" s="4" t="s">
        <v>210</v>
      </c>
    </row>
    <row r="5" spans="1:5">
      <c r="A5" s="4" t="s">
        <v>205</v>
      </c>
      <c r="B5" s="5" t="n">
        <v>6866</v>
      </c>
      <c r="C5" s="5" t="n">
        <v>5832</v>
      </c>
      <c r="D5" s="5" t="n">
        <v>19962</v>
      </c>
      <c r="E5" s="5" t="n">
        <v>17821</v>
      </c>
    </row>
    <row r="6" spans="1:5">
      <c r="A6" s="4" t="s">
        <v>211</v>
      </c>
    </row>
    <row r="7" spans="1:5">
      <c r="A7" s="4" t="s">
        <v>205</v>
      </c>
      <c r="B7" s="5" t="n">
        <v>3757</v>
      </c>
      <c r="C7" s="5" t="n">
        <v>4055</v>
      </c>
      <c r="D7" s="5" t="n">
        <v>11357</v>
      </c>
      <c r="E7" s="5" t="n">
        <v>10391</v>
      </c>
    </row>
    <row r="8" spans="1:5">
      <c r="A8" s="4" t="s">
        <v>212</v>
      </c>
    </row>
    <row r="9" spans="1:5">
      <c r="A9" s="4" t="s">
        <v>205</v>
      </c>
      <c r="B9" s="6" t="n">
        <v>1721</v>
      </c>
      <c r="C9" s="6" t="n">
        <v>1714</v>
      </c>
      <c r="D9" s="6" t="n">
        <v>5418</v>
      </c>
      <c r="E9" s="6" t="n">
        <v>53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3</v>
      </c>
      <c r="B1" s="2" t="s">
        <v>1</v>
      </c>
    </row>
    <row r="2" spans="1:3">
      <c r="B2" s="2" t="s">
        <v>2</v>
      </c>
      <c r="C2" s="2" t="s">
        <v>30</v>
      </c>
    </row>
    <row r="3" spans="1:3">
      <c r="A3" s="3" t="s">
        <v>130</v>
      </c>
    </row>
    <row r="4" spans="1:3">
      <c r="A4" s="4" t="s">
        <v>214</v>
      </c>
      <c r="B4" s="6" t="n">
        <v>480</v>
      </c>
    </row>
    <row r="5" spans="1:3">
      <c r="A5" s="4" t="s">
        <v>215</v>
      </c>
      <c r="B5" s="5" t="n">
        <v>357</v>
      </c>
    </row>
    <row r="6" spans="1:3">
      <c r="A6" s="4" t="s">
        <v>216</v>
      </c>
      <c r="B6" s="5" t="n">
        <v>-280</v>
      </c>
    </row>
    <row r="7" spans="1:3">
      <c r="A7" s="4" t="s">
        <v>217</v>
      </c>
      <c r="B7" s="5" t="n">
        <v>557</v>
      </c>
    </row>
    <row r="8" spans="1:3">
      <c r="A8" s="4" t="s">
        <v>218</v>
      </c>
      <c r="B8" s="5" t="n">
        <v>-158</v>
      </c>
      <c r="C8" s="6" t="n">
        <v>-175</v>
      </c>
    </row>
    <row r="9" spans="1:3">
      <c r="A9" s="4" t="s">
        <v>219</v>
      </c>
      <c r="B9" s="6" t="n">
        <v>399</v>
      </c>
      <c r="C9" s="6" t="n">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3" t="s">
        <v>221</v>
      </c>
    </row>
    <row r="3" spans="1:3">
      <c r="A3" s="4" t="s">
        <v>33</v>
      </c>
      <c r="B3" s="6" t="n">
        <v>8351</v>
      </c>
      <c r="C3" s="6" t="n">
        <v>4244</v>
      </c>
    </row>
    <row r="4" spans="1:3">
      <c r="A4" s="4" t="s">
        <v>34</v>
      </c>
      <c r="B4" s="5" t="n">
        <v>9809</v>
      </c>
      <c r="C4" s="5" t="n">
        <v>8439</v>
      </c>
    </row>
    <row r="5" spans="1:3">
      <c r="A5" s="4" t="s">
        <v>36</v>
      </c>
      <c r="B5" s="5" t="n">
        <v>817</v>
      </c>
      <c r="C5" s="5" t="n">
        <v>370</v>
      </c>
    </row>
    <row r="6" spans="1:3">
      <c r="A6" s="3" t="s">
        <v>222</v>
      </c>
    </row>
    <row r="7" spans="1:3">
      <c r="A7" s="4" t="s">
        <v>46</v>
      </c>
      <c r="B7" s="5" t="n">
        <v>3956</v>
      </c>
      <c r="C7" s="5" t="n">
        <v>2877</v>
      </c>
    </row>
    <row r="8" spans="1:3">
      <c r="A8" s="4" t="s">
        <v>55</v>
      </c>
      <c r="B8" s="5" t="n">
        <v>-187922</v>
      </c>
      <c r="C8" s="5" t="n">
        <v>-189555</v>
      </c>
    </row>
    <row r="9" spans="1:3">
      <c r="A9" s="4" t="s">
        <v>223</v>
      </c>
    </row>
    <row r="10" spans="1:3">
      <c r="A10" s="3" t="s">
        <v>221</v>
      </c>
    </row>
    <row r="11" spans="1:3">
      <c r="A11" s="4" t="s">
        <v>33</v>
      </c>
      <c r="C11" s="5" t="n">
        <v>5421</v>
      </c>
    </row>
    <row r="12" spans="1:3">
      <c r="A12" s="4" t="s">
        <v>34</v>
      </c>
      <c r="C12" s="5" t="n">
        <v>7977</v>
      </c>
    </row>
    <row r="13" spans="1:3">
      <c r="A13" s="4" t="s">
        <v>36</v>
      </c>
      <c r="C13" s="5" t="n">
        <v>463</v>
      </c>
    </row>
    <row r="14" spans="1:3">
      <c r="A14" s="3" t="s">
        <v>222</v>
      </c>
    </row>
    <row r="15" spans="1:3">
      <c r="A15" s="4" t="s">
        <v>46</v>
      </c>
      <c r="C15" s="5" t="n">
        <v>3103</v>
      </c>
    </row>
    <row r="16" spans="1:3">
      <c r="A16" s="4" t="s">
        <v>55</v>
      </c>
      <c r="C16" s="5" t="n">
        <v>-188973</v>
      </c>
    </row>
    <row r="17" spans="1:3">
      <c r="A17" s="4" t="s">
        <v>224</v>
      </c>
    </row>
    <row r="18" spans="1:3">
      <c r="A18" s="3" t="s">
        <v>221</v>
      </c>
    </row>
    <row r="19" spans="1:3">
      <c r="A19" s="4" t="s">
        <v>33</v>
      </c>
      <c r="B19" s="5" t="n">
        <v>-4337</v>
      </c>
      <c r="C19" s="5" t="n">
        <v>1177</v>
      </c>
    </row>
    <row r="20" spans="1:3">
      <c r="A20" s="4" t="s">
        <v>34</v>
      </c>
      <c r="B20" s="5" t="n">
        <v>1579</v>
      </c>
      <c r="C20" s="5" t="n">
        <v>-462</v>
      </c>
    </row>
    <row r="21" spans="1:3">
      <c r="A21" s="4" t="s">
        <v>36</v>
      </c>
      <c r="B21" s="5" t="n">
        <v>-196</v>
      </c>
      <c r="C21" s="5" t="n">
        <v>93</v>
      </c>
    </row>
    <row r="22" spans="1:3">
      <c r="A22" s="3" t="s">
        <v>222</v>
      </c>
    </row>
    <row r="23" spans="1:3">
      <c r="A23" s="4" t="s">
        <v>46</v>
      </c>
      <c r="B23" s="5" t="n">
        <v>-294</v>
      </c>
      <c r="C23" s="5" t="n">
        <v>226</v>
      </c>
    </row>
    <row r="24" spans="1:3">
      <c r="A24" s="4" t="s">
        <v>55</v>
      </c>
      <c r="B24" s="5" t="n">
        <v>-2660</v>
      </c>
      <c r="C24" s="6" t="n">
        <v>582</v>
      </c>
    </row>
    <row r="25" spans="1:3">
      <c r="A25" s="4" t="s">
        <v>225</v>
      </c>
    </row>
    <row r="26" spans="1:3">
      <c r="A26" s="3" t="s">
        <v>221</v>
      </c>
    </row>
    <row r="27" spans="1:3">
      <c r="A27" s="4" t="s">
        <v>33</v>
      </c>
      <c r="B27" s="5" t="n">
        <v>4014</v>
      </c>
    </row>
    <row r="28" spans="1:3">
      <c r="A28" s="4" t="s">
        <v>34</v>
      </c>
      <c r="B28" s="5" t="n">
        <v>11388</v>
      </c>
    </row>
    <row r="29" spans="1:3">
      <c r="A29" s="4" t="s">
        <v>36</v>
      </c>
      <c r="B29" s="5" t="n">
        <v>621</v>
      </c>
    </row>
    <row r="30" spans="1:3">
      <c r="A30" s="3" t="s">
        <v>222</v>
      </c>
    </row>
    <row r="31" spans="1:3">
      <c r="A31" s="4" t="s">
        <v>46</v>
      </c>
      <c r="B31" s="5" t="n">
        <v>3662</v>
      </c>
    </row>
    <row r="32" spans="1:3">
      <c r="A32" s="4" t="s">
        <v>55</v>
      </c>
      <c r="B32" s="6" t="n">
        <v>-1905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0</v>
      </c>
      <c r="D1" s="2" t="s">
        <v>1</v>
      </c>
    </row>
    <row r="2" spans="1:5">
      <c r="B2" s="2" t="s">
        <v>2</v>
      </c>
      <c r="C2" s="2" t="s">
        <v>61</v>
      </c>
      <c r="D2" s="2" t="s">
        <v>2</v>
      </c>
      <c r="E2" s="2" t="s">
        <v>61</v>
      </c>
    </row>
    <row r="3" spans="1:5">
      <c r="A3" s="4" t="s">
        <v>63</v>
      </c>
      <c r="B3" s="6" t="n">
        <v>12344</v>
      </c>
      <c r="C3" s="6" t="n">
        <v>11601</v>
      </c>
      <c r="D3" s="6" t="n">
        <v>36737</v>
      </c>
      <c r="E3" s="6" t="n">
        <v>33543</v>
      </c>
    </row>
    <row r="4" spans="1:5">
      <c r="A4" s="4" t="s">
        <v>64</v>
      </c>
      <c r="B4" s="5" t="n">
        <v>5254</v>
      </c>
      <c r="C4" s="5" t="n">
        <v>5017</v>
      </c>
      <c r="D4" s="5" t="n">
        <v>16245</v>
      </c>
      <c r="E4" s="5" t="n">
        <v>15051</v>
      </c>
    </row>
    <row r="5" spans="1:5">
      <c r="A5" s="4" t="s">
        <v>75</v>
      </c>
      <c r="B5" s="6" t="n">
        <v>857</v>
      </c>
      <c r="C5" s="6" t="n">
        <v>344</v>
      </c>
      <c r="D5" s="6" t="n">
        <v>1051</v>
      </c>
      <c r="E5" s="6" t="n">
        <v>-72</v>
      </c>
    </row>
    <row r="6" spans="1:5">
      <c r="A6" s="4" t="s">
        <v>76</v>
      </c>
      <c r="B6" s="7" t="n">
        <v>0.04</v>
      </c>
      <c r="C6" s="7" t="n">
        <v>0.02</v>
      </c>
      <c r="D6" s="7" t="n">
        <v>0.05</v>
      </c>
      <c r="E6" s="6" t="n">
        <v>0</v>
      </c>
    </row>
    <row r="7" spans="1:5">
      <c r="A7" s="4" t="s">
        <v>77</v>
      </c>
      <c r="B7" s="7" t="n">
        <v>0.04</v>
      </c>
      <c r="C7" s="7" t="n">
        <v>0.02</v>
      </c>
      <c r="D7" s="7" t="n">
        <v>0.05</v>
      </c>
      <c r="E7" s="6" t="n">
        <v>0</v>
      </c>
    </row>
    <row r="8" spans="1:5">
      <c r="A8" s="4" t="s">
        <v>224</v>
      </c>
    </row>
    <row r="9" spans="1:5">
      <c r="A9" s="4" t="s">
        <v>63</v>
      </c>
      <c r="B9" s="6" t="n">
        <v>-428</v>
      </c>
      <c r="D9" s="6" t="n">
        <v>-3094</v>
      </c>
    </row>
    <row r="10" spans="1:5">
      <c r="A10" s="4" t="s">
        <v>64</v>
      </c>
      <c r="B10" s="5" t="n">
        <v>-92</v>
      </c>
      <c r="D10" s="5" t="n">
        <v>-1014</v>
      </c>
    </row>
    <row r="11" spans="1:5">
      <c r="A11" s="4" t="s">
        <v>75</v>
      </c>
      <c r="B11" s="6" t="n">
        <v>-336</v>
      </c>
      <c r="D11" s="6" t="n">
        <v>-2078</v>
      </c>
    </row>
    <row r="12" spans="1:5">
      <c r="A12" s="4" t="s">
        <v>76</v>
      </c>
      <c r="B12" s="7" t="n">
        <v>-0.02</v>
      </c>
      <c r="D12" s="7" t="n">
        <v>-0.1</v>
      </c>
    </row>
    <row r="13" spans="1:5">
      <c r="A13" s="4" t="s">
        <v>77</v>
      </c>
      <c r="B13" s="7" t="n">
        <v>-0.02</v>
      </c>
      <c r="D13" s="7" t="n">
        <v>-0.1</v>
      </c>
    </row>
    <row r="14" spans="1:5">
      <c r="A14" s="4" t="s">
        <v>225</v>
      </c>
    </row>
    <row r="15" spans="1:5">
      <c r="A15" s="4" t="s">
        <v>63</v>
      </c>
      <c r="B15" s="6" t="n">
        <v>11916</v>
      </c>
      <c r="D15" s="6" t="n">
        <v>33643</v>
      </c>
    </row>
    <row r="16" spans="1:5">
      <c r="A16" s="4" t="s">
        <v>64</v>
      </c>
      <c r="B16" s="5" t="n">
        <v>5162</v>
      </c>
      <c r="D16" s="5" t="n">
        <v>15231</v>
      </c>
    </row>
    <row r="17" spans="1:5">
      <c r="A17" s="4" t="s">
        <v>75</v>
      </c>
      <c r="B17" s="6" t="n">
        <v>521</v>
      </c>
      <c r="D17" s="6" t="n">
        <v>-1027</v>
      </c>
    </row>
    <row r="18" spans="1:5">
      <c r="A18" s="4" t="s">
        <v>76</v>
      </c>
      <c r="B18" s="7" t="n">
        <v>0.02</v>
      </c>
      <c r="D18" s="7" t="n">
        <v>-0.05</v>
      </c>
    </row>
    <row r="19" spans="1:5">
      <c r="A19" s="4" t="s">
        <v>77</v>
      </c>
      <c r="B19" s="7" t="n">
        <v>0.02</v>
      </c>
      <c r="D19" s="7" t="n">
        <v>-0.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3" t="s">
        <v>134</v>
      </c>
    </row>
    <row r="3" spans="1:3">
      <c r="A3" s="4" t="s">
        <v>228</v>
      </c>
      <c r="B3" s="6" t="n">
        <v>6157</v>
      </c>
      <c r="C3" s="6" t="n">
        <v>5892</v>
      </c>
    </row>
    <row r="4" spans="1:3">
      <c r="A4" s="4" t="s">
        <v>229</v>
      </c>
      <c r="B4" s="5" t="n">
        <v>3652</v>
      </c>
      <c r="C4" s="5" t="n">
        <v>2547</v>
      </c>
    </row>
    <row r="5" spans="1:3">
      <c r="A5" s="4" t="s">
        <v>34</v>
      </c>
      <c r="B5" s="6" t="n">
        <v>9809</v>
      </c>
      <c r="C5" s="6" t="n">
        <v>84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0</v>
      </c>
    </row>
    <row r="2" spans="1:3">
      <c r="A2" s="3" t="s">
        <v>231</v>
      </c>
    </row>
    <row r="3" spans="1:3">
      <c r="A3" s="4" t="s">
        <v>232</v>
      </c>
      <c r="B3" s="6" t="n">
        <v>1141</v>
      </c>
      <c r="C3" s="6" t="n">
        <v>0</v>
      </c>
    </row>
    <row r="4" spans="1:3">
      <c r="A4" s="4" t="s">
        <v>233</v>
      </c>
      <c r="B4" s="5" t="n">
        <v>159</v>
      </c>
      <c r="C4" s="5" t="n">
        <v>916</v>
      </c>
    </row>
    <row r="5" spans="1:3">
      <c r="A5" s="4" t="s">
        <v>234</v>
      </c>
      <c r="B5" s="5" t="n">
        <v>925</v>
      </c>
      <c r="C5" s="5" t="n">
        <v>460</v>
      </c>
    </row>
    <row r="6" spans="1:3">
      <c r="A6" s="4" t="s">
        <v>235</v>
      </c>
      <c r="B6" s="5" t="n">
        <v>399</v>
      </c>
      <c r="C6" s="5" t="n">
        <v>305</v>
      </c>
    </row>
    <row r="7" spans="1:3">
      <c r="A7" s="4" t="s">
        <v>236</v>
      </c>
      <c r="B7" s="5" t="n">
        <v>11</v>
      </c>
      <c r="C7" s="5" t="n">
        <v>55</v>
      </c>
    </row>
    <row r="8" spans="1:3">
      <c r="A8" s="4" t="s">
        <v>237</v>
      </c>
      <c r="B8" s="5" t="n">
        <v>321</v>
      </c>
      <c r="C8" s="5" t="n">
        <v>296</v>
      </c>
    </row>
    <row r="9" spans="1:3">
      <c r="A9" s="4" t="s">
        <v>238</v>
      </c>
      <c r="B9" s="5" t="n">
        <v>1000</v>
      </c>
      <c r="C9" s="5" t="n">
        <v>845</v>
      </c>
    </row>
    <row r="10" spans="1:3">
      <c r="A10" s="4" t="s">
        <v>239</v>
      </c>
      <c r="B10" s="5" t="n">
        <v>3956</v>
      </c>
      <c r="C10" s="5" t="n">
        <v>2877</v>
      </c>
    </row>
    <row r="11" spans="1:3">
      <c r="A11" s="3" t="s">
        <v>240</v>
      </c>
    </row>
    <row r="12" spans="1:3">
      <c r="A12" s="4" t="s">
        <v>241</v>
      </c>
      <c r="B12" s="5" t="n">
        <v>70</v>
      </c>
      <c r="C12" s="5" t="n">
        <v>137</v>
      </c>
    </row>
    <row r="13" spans="1:3">
      <c r="A13" s="4" t="s">
        <v>235</v>
      </c>
      <c r="B13" s="5" t="n">
        <v>158</v>
      </c>
      <c r="C13" s="5" t="n">
        <v>175</v>
      </c>
    </row>
    <row r="14" spans="1:3">
      <c r="A14" s="4" t="s">
        <v>236</v>
      </c>
      <c r="B14" s="5" t="n">
        <v>0</v>
      </c>
      <c r="C14" s="5" t="n">
        <v>4</v>
      </c>
    </row>
    <row r="15" spans="1:3">
      <c r="A15" s="4" t="s">
        <v>242</v>
      </c>
      <c r="B15" s="6" t="n">
        <v>228</v>
      </c>
      <c r="C15" s="6" t="n">
        <v>3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0</v>
      </c>
      <c r="D1" s="2" t="s">
        <v>1</v>
      </c>
    </row>
    <row r="2" spans="1:5">
      <c r="B2" s="2" t="s">
        <v>2</v>
      </c>
      <c r="C2" s="2" t="s">
        <v>61</v>
      </c>
      <c r="D2" s="2" t="s">
        <v>2</v>
      </c>
      <c r="E2" s="2" t="s">
        <v>61</v>
      </c>
    </row>
    <row r="3" spans="1:5">
      <c r="A3" s="3" t="s">
        <v>244</v>
      </c>
    </row>
    <row r="4" spans="1:5">
      <c r="A4" s="4" t="s">
        <v>75</v>
      </c>
      <c r="B4" s="6" t="n">
        <v>857</v>
      </c>
      <c r="C4" s="6" t="n">
        <v>344</v>
      </c>
      <c r="D4" s="6" t="n">
        <v>1051</v>
      </c>
      <c r="E4" s="6" t="n">
        <v>-72</v>
      </c>
    </row>
    <row r="5" spans="1:5">
      <c r="A5" s="3" t="s">
        <v>245</v>
      </c>
    </row>
    <row r="6" spans="1:5">
      <c r="A6" s="4" t="s">
        <v>246</v>
      </c>
      <c r="B6" s="5" t="n">
        <v>22270</v>
      </c>
      <c r="C6" s="5" t="n">
        <v>18210</v>
      </c>
      <c r="D6" s="5" t="n">
        <v>21237</v>
      </c>
      <c r="E6" s="5" t="n">
        <v>18050</v>
      </c>
    </row>
    <row r="7" spans="1:5">
      <c r="A7" s="4" t="s">
        <v>247</v>
      </c>
      <c r="B7" s="5" t="n">
        <v>1034</v>
      </c>
      <c r="C7" s="5" t="n">
        <v>908</v>
      </c>
      <c r="D7" s="5" t="n">
        <v>1395</v>
      </c>
      <c r="E7" s="5" t="n">
        <v>0</v>
      </c>
    </row>
    <row r="8" spans="1:5">
      <c r="A8" s="4" t="s">
        <v>248</v>
      </c>
      <c r="B8" s="5" t="n">
        <v>22304</v>
      </c>
      <c r="C8" s="5" t="n">
        <v>19118</v>
      </c>
      <c r="D8" s="5" t="n">
        <v>22632</v>
      </c>
      <c r="E8" s="5" t="n">
        <v>18050</v>
      </c>
    </row>
    <row r="9" spans="1:5">
      <c r="A9" s="4" t="s">
        <v>76</v>
      </c>
      <c r="B9" s="7" t="n">
        <v>0.04</v>
      </c>
      <c r="C9" s="7" t="n">
        <v>0.02</v>
      </c>
      <c r="D9" s="7" t="n">
        <v>0.05</v>
      </c>
      <c r="E9" s="6" t="n">
        <v>0</v>
      </c>
    </row>
    <row r="10" spans="1:5">
      <c r="A10" s="4" t="s">
        <v>77</v>
      </c>
      <c r="B10" s="7" t="n">
        <v>0.04</v>
      </c>
      <c r="C10" s="7" t="n">
        <v>0.02</v>
      </c>
      <c r="D10" s="7" t="n">
        <v>0.05</v>
      </c>
      <c r="E10"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0</v>
      </c>
      <c r="D1" s="2" t="s">
        <v>1</v>
      </c>
    </row>
    <row r="2" spans="1:5">
      <c r="B2" s="2" t="s">
        <v>2</v>
      </c>
      <c r="C2" s="2" t="s">
        <v>61</v>
      </c>
      <c r="D2" s="2" t="s">
        <v>2</v>
      </c>
      <c r="E2" s="2" t="s">
        <v>61</v>
      </c>
    </row>
    <row r="3" spans="1:5">
      <c r="A3" s="3" t="s">
        <v>134</v>
      </c>
    </row>
    <row r="4" spans="1:5">
      <c r="A4" s="4" t="s">
        <v>250</v>
      </c>
      <c r="B4" s="5" t="n">
        <v>153</v>
      </c>
      <c r="C4" s="5" t="n">
        <v>595</v>
      </c>
      <c r="D4" s="5" t="n">
        <v>67</v>
      </c>
      <c r="E4" s="5" t="n">
        <v>21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34</v>
      </c>
    </row>
    <row r="4" spans="1:2">
      <c r="A4" s="4" t="s">
        <v>253</v>
      </c>
      <c r="B4" s="6" t="n">
        <v>0</v>
      </c>
    </row>
    <row r="5" spans="1:2">
      <c r="A5" s="4" t="s">
        <v>254</v>
      </c>
      <c r="B5" s="5" t="n">
        <v>323</v>
      </c>
    </row>
    <row r="6" spans="1:2">
      <c r="A6" s="4" t="s">
        <v>255</v>
      </c>
      <c r="B6" s="5" t="n">
        <v>-284</v>
      </c>
    </row>
    <row r="7" spans="1:2">
      <c r="A7" s="4" t="s">
        <v>256</v>
      </c>
      <c r="B7" s="6" t="n">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2344</v>
      </c>
      <c r="C4" s="6" t="n">
        <v>11601</v>
      </c>
      <c r="D4" s="6" t="n">
        <v>36737</v>
      </c>
      <c r="E4" s="6" t="n">
        <v>33543</v>
      </c>
    </row>
    <row r="5" spans="1:5">
      <c r="A5" s="4" t="s">
        <v>64</v>
      </c>
      <c r="B5" s="5" t="n">
        <v>5254</v>
      </c>
      <c r="C5" s="5" t="n">
        <v>5017</v>
      </c>
      <c r="D5" s="5" t="n">
        <v>16245</v>
      </c>
      <c r="E5" s="5" t="n">
        <v>15051</v>
      </c>
    </row>
    <row r="6" spans="1:5">
      <c r="A6" s="4" t="s">
        <v>65</v>
      </c>
      <c r="B6" s="5" t="n">
        <v>7090</v>
      </c>
      <c r="C6" s="5" t="n">
        <v>6584</v>
      </c>
      <c r="D6" s="5" t="n">
        <v>20492</v>
      </c>
      <c r="E6" s="5" t="n">
        <v>18492</v>
      </c>
    </row>
    <row r="7" spans="1:5">
      <c r="A7" s="3" t="s">
        <v>66</v>
      </c>
    </row>
    <row r="8" spans="1:5">
      <c r="A8" s="4" t="s">
        <v>67</v>
      </c>
      <c r="B8" s="5" t="n">
        <v>3867</v>
      </c>
      <c r="C8" s="5" t="n">
        <v>4241</v>
      </c>
      <c r="D8" s="5" t="n">
        <v>12498</v>
      </c>
      <c r="E8" s="5" t="n">
        <v>12400</v>
      </c>
    </row>
    <row r="9" spans="1:5">
      <c r="A9" s="4" t="s">
        <v>68</v>
      </c>
      <c r="B9" s="5" t="n">
        <v>2385</v>
      </c>
      <c r="C9" s="5" t="n">
        <v>1964</v>
      </c>
      <c r="D9" s="5" t="n">
        <v>6962</v>
      </c>
      <c r="E9" s="5" t="n">
        <v>6059</v>
      </c>
    </row>
    <row r="10" spans="1:5">
      <c r="A10" s="4" t="s">
        <v>69</v>
      </c>
      <c r="B10" s="5" t="n">
        <v>6252</v>
      </c>
      <c r="C10" s="5" t="n">
        <v>6205</v>
      </c>
      <c r="D10" s="5" t="n">
        <v>19460</v>
      </c>
      <c r="E10" s="5" t="n">
        <v>18459</v>
      </c>
    </row>
    <row r="11" spans="1:5">
      <c r="A11" s="4" t="s">
        <v>70</v>
      </c>
      <c r="B11" s="5" t="n">
        <v>838</v>
      </c>
      <c r="C11" s="5" t="n">
        <v>379</v>
      </c>
      <c r="D11" s="5" t="n">
        <v>1032</v>
      </c>
      <c r="E11" s="5" t="n">
        <v>33</v>
      </c>
    </row>
    <row r="12" spans="1:5">
      <c r="A12" s="4" t="s">
        <v>71</v>
      </c>
      <c r="B12" s="5" t="n">
        <v>91</v>
      </c>
      <c r="C12" s="5" t="n">
        <v>-5</v>
      </c>
      <c r="D12" s="5" t="n">
        <v>147</v>
      </c>
      <c r="E12" s="5" t="n">
        <v>-14</v>
      </c>
    </row>
    <row r="13" spans="1:5">
      <c r="A13" s="4" t="s">
        <v>72</v>
      </c>
      <c r="B13" s="5" t="n">
        <v>-12</v>
      </c>
      <c r="C13" s="5" t="n">
        <v>-1</v>
      </c>
      <c r="D13" s="5" t="n">
        <v>-14</v>
      </c>
      <c r="E13" s="5" t="n">
        <v>1</v>
      </c>
    </row>
    <row r="14" spans="1:5">
      <c r="A14" s="4" t="s">
        <v>73</v>
      </c>
      <c r="B14" s="5" t="n">
        <v>917</v>
      </c>
      <c r="C14" s="5" t="n">
        <v>373</v>
      </c>
      <c r="D14" s="5" t="n">
        <v>1165</v>
      </c>
      <c r="E14" s="5" t="n">
        <v>20</v>
      </c>
    </row>
    <row r="15" spans="1:5">
      <c r="A15" s="4" t="s">
        <v>74</v>
      </c>
      <c r="B15" s="5" t="n">
        <v>60</v>
      </c>
      <c r="C15" s="5" t="n">
        <v>29</v>
      </c>
      <c r="D15" s="5" t="n">
        <v>114</v>
      </c>
      <c r="E15" s="5" t="n">
        <v>92</v>
      </c>
    </row>
    <row r="16" spans="1:5">
      <c r="A16" s="4" t="s">
        <v>75</v>
      </c>
      <c r="B16" s="6" t="n">
        <v>857</v>
      </c>
      <c r="C16" s="6" t="n">
        <v>344</v>
      </c>
      <c r="D16" s="6" t="n">
        <v>1051</v>
      </c>
      <c r="E16" s="6" t="n">
        <v>-72</v>
      </c>
    </row>
    <row r="17" spans="1:5">
      <c r="A17" s="4" t="s">
        <v>76</v>
      </c>
      <c r="B17" s="7" t="n">
        <v>0.04</v>
      </c>
      <c r="C17" s="7" t="n">
        <v>0.02</v>
      </c>
      <c r="D17" s="7" t="n">
        <v>0.05</v>
      </c>
      <c r="E17" s="6" t="n">
        <v>0</v>
      </c>
    </row>
    <row r="18" spans="1:5">
      <c r="A18" s="4" t="s">
        <v>77</v>
      </c>
      <c r="B18" s="7" t="n">
        <v>0.04</v>
      </c>
      <c r="C18" s="7" t="n">
        <v>0.02</v>
      </c>
      <c r="D18" s="7" t="n">
        <v>0.05</v>
      </c>
      <c r="E18" s="6" t="n">
        <v>0</v>
      </c>
    </row>
    <row r="19" spans="1:5">
      <c r="A19" s="4" t="s">
        <v>78</v>
      </c>
      <c r="B19" s="5" t="n">
        <v>22270</v>
      </c>
      <c r="C19" s="5" t="n">
        <v>18210</v>
      </c>
      <c r="D19" s="5" t="n">
        <v>21237</v>
      </c>
      <c r="E19" s="5" t="n">
        <v>18050</v>
      </c>
    </row>
    <row r="20" spans="1:5">
      <c r="A20" s="4" t="s">
        <v>79</v>
      </c>
      <c r="B20" s="5" t="n">
        <v>22304</v>
      </c>
      <c r="C20" s="5" t="n">
        <v>19118</v>
      </c>
      <c r="D20" s="5" t="n">
        <v>22632</v>
      </c>
      <c r="E20" s="5" t="n">
        <v>18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134</v>
      </c>
    </row>
    <row r="4" spans="1:3">
      <c r="A4" s="4" t="s">
        <v>258</v>
      </c>
      <c r="B4" s="6" t="n">
        <v>276</v>
      </c>
      <c r="C4" s="6" t="n">
        <v>0</v>
      </c>
    </row>
    <row r="5" spans="1:3">
      <c r="A5" s="4" t="s">
        <v>259</v>
      </c>
      <c r="B5" s="6" t="n">
        <v>97</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1</v>
      </c>
    </row>
    <row r="3" spans="1:3">
      <c r="A3" s="4" t="s">
        <v>261</v>
      </c>
      <c r="B3" s="6" t="n">
        <v>460</v>
      </c>
      <c r="C3" s="6" t="n">
        <v>506</v>
      </c>
    </row>
    <row r="4" spans="1:3">
      <c r="A4" s="4" t="s">
        <v>262</v>
      </c>
    </row>
    <row r="5" spans="1:3">
      <c r="A5" s="4" t="s">
        <v>261</v>
      </c>
      <c r="B5" s="5" t="n">
        <v>323</v>
      </c>
      <c r="C5" s="6" t="n">
        <v>506</v>
      </c>
    </row>
    <row r="6" spans="1:3">
      <c r="A6" s="4" t="s">
        <v>263</v>
      </c>
    </row>
    <row r="7" spans="1:3">
      <c r="A7" s="4" t="s">
        <v>261</v>
      </c>
      <c r="B7" s="6" t="n">
        <v>1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64</v>
      </c>
      <c r="B1" s="2" t="s">
        <v>1</v>
      </c>
      <c r="C1" s="2" t="s">
        <v>265</v>
      </c>
    </row>
    <row r="2" spans="1:3">
      <c r="B2" s="2" t="s">
        <v>2</v>
      </c>
      <c r="C2" s="2" t="s">
        <v>30</v>
      </c>
    </row>
    <row r="3" spans="1:3">
      <c r="A3" s="3" t="s">
        <v>137</v>
      </c>
    </row>
    <row r="4" spans="1:3">
      <c r="A4" s="4" t="s">
        <v>266</v>
      </c>
      <c r="B4" s="6" t="n">
        <v>99</v>
      </c>
      <c r="C4" s="6" t="n">
        <v>125</v>
      </c>
    </row>
    <row r="5" spans="1:3">
      <c r="A5" s="4" t="s">
        <v>267</v>
      </c>
      <c r="B5" s="5" t="n">
        <v>54</v>
      </c>
      <c r="C5" s="5" t="n">
        <v>168</v>
      </c>
    </row>
    <row r="6" spans="1:3">
      <c r="A6" s="4" t="s">
        <v>268</v>
      </c>
      <c r="B6" s="5" t="n">
        <v>-43</v>
      </c>
      <c r="C6" s="5" t="n">
        <v>-194</v>
      </c>
    </row>
    <row r="7" spans="1:3">
      <c r="A7" s="4" t="s">
        <v>269</v>
      </c>
      <c r="B7" s="6" t="n">
        <v>110</v>
      </c>
      <c r="C7" s="6" t="n">
        <v>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0</v>
      </c>
      <c r="B1" s="2" t="s">
        <v>1</v>
      </c>
    </row>
    <row r="2" spans="1:3">
      <c r="B2" s="2" t="s">
        <v>2</v>
      </c>
      <c r="C2" s="2" t="s">
        <v>30</v>
      </c>
    </row>
    <row r="3" spans="1:3">
      <c r="A3" s="3" t="s">
        <v>141</v>
      </c>
    </row>
    <row r="4" spans="1:3">
      <c r="A4" s="4" t="s">
        <v>271</v>
      </c>
      <c r="B4" s="6" t="n">
        <v>4000</v>
      </c>
    </row>
    <row r="5" spans="1:3">
      <c r="A5" s="4" t="s">
        <v>272</v>
      </c>
      <c r="B5" s="4" t="s">
        <v>273</v>
      </c>
    </row>
    <row r="6" spans="1:3">
      <c r="A6" s="4" t="s">
        <v>274</v>
      </c>
      <c r="B6" s="6" t="n">
        <v>0</v>
      </c>
      <c r="C6" s="6" t="n">
        <v>0</v>
      </c>
    </row>
    <row r="7" spans="1:3">
      <c r="A7" s="4" t="s">
        <v>275</v>
      </c>
      <c r="B7" s="5" t="n">
        <v>7750</v>
      </c>
    </row>
    <row r="8" spans="1:3">
      <c r="A8" s="4" t="s">
        <v>276</v>
      </c>
      <c r="B8" s="6" t="n">
        <v>279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279</v>
      </c>
    </row>
    <row r="4" spans="1:2">
      <c r="A4" s="4" t="s">
        <v>280</v>
      </c>
      <c r="B4" s="5" t="n">
        <v>3931</v>
      </c>
    </row>
    <row r="5" spans="1:2">
      <c r="A5" s="4" t="s">
        <v>281</v>
      </c>
      <c r="B5" s="5" t="n">
        <v>77</v>
      </c>
    </row>
    <row r="6" spans="1:2">
      <c r="A6" s="4" t="s">
        <v>282</v>
      </c>
      <c r="B6" s="5" t="n">
        <v>-303</v>
      </c>
    </row>
    <row r="7" spans="1:2">
      <c r="A7" s="4" t="s">
        <v>283</v>
      </c>
      <c r="B7" s="5" t="n">
        <v>-91</v>
      </c>
    </row>
    <row r="8" spans="1:2">
      <c r="A8" s="4" t="s">
        <v>284</v>
      </c>
      <c r="B8" s="5" t="n">
        <v>-714</v>
      </c>
    </row>
    <row r="9" spans="1:2">
      <c r="A9" s="4" t="s">
        <v>285</v>
      </c>
      <c r="B9" s="5" t="n">
        <v>2900</v>
      </c>
    </row>
    <row r="10" spans="1:2">
      <c r="A10" s="3" t="s">
        <v>286</v>
      </c>
    </row>
    <row r="11" spans="1:2">
      <c r="A11" s="4" t="s">
        <v>287</v>
      </c>
      <c r="B11" s="7" t="n">
        <v>1.73</v>
      </c>
    </row>
    <row r="12" spans="1:2">
      <c r="A12" s="4" t="s">
        <v>288</v>
      </c>
      <c r="B12" s="8" t="n">
        <v>3.51</v>
      </c>
    </row>
    <row r="13" spans="1:2">
      <c r="A13" s="4" t="s">
        <v>289</v>
      </c>
      <c r="B13" s="8" t="n">
        <v>1.59</v>
      </c>
    </row>
    <row r="14" spans="1:2">
      <c r="A14" s="4" t="s">
        <v>290</v>
      </c>
      <c r="B14" s="8" t="n">
        <v>2.45</v>
      </c>
    </row>
    <row r="15" spans="1:2">
      <c r="A15" s="4" t="s">
        <v>291</v>
      </c>
      <c r="B15" s="8" t="n">
        <v>1.73</v>
      </c>
    </row>
    <row r="16" spans="1:2">
      <c r="A16" s="4" t="s">
        <v>292</v>
      </c>
      <c r="B16" s="7" t="n">
        <v>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78</v>
      </c>
    </row>
    <row r="3" spans="1:2">
      <c r="A3" s="3" t="s">
        <v>294</v>
      </c>
    </row>
    <row r="4" spans="1:2">
      <c r="A4" s="4" t="s">
        <v>295</v>
      </c>
      <c r="B4" s="5" t="n">
        <v>140</v>
      </c>
    </row>
    <row r="5" spans="1:2">
      <c r="A5" s="4" t="s">
        <v>296</v>
      </c>
      <c r="B5" s="5" t="n">
        <v>676</v>
      </c>
    </row>
    <row r="6" spans="1:2">
      <c r="A6" s="4" t="s">
        <v>297</v>
      </c>
      <c r="B6" s="5" t="n">
        <v>-111</v>
      </c>
    </row>
    <row r="7" spans="1:2">
      <c r="A7" s="4" t="s">
        <v>298</v>
      </c>
      <c r="B7" s="5" t="n">
        <v>-134</v>
      </c>
    </row>
    <row r="8" spans="1:2">
      <c r="A8" s="4" t="s">
        <v>299</v>
      </c>
      <c r="B8" s="5" t="n">
        <v>571</v>
      </c>
    </row>
    <row r="9" spans="1:2">
      <c r="A9" s="3" t="s">
        <v>300</v>
      </c>
    </row>
    <row r="10" spans="1:2">
      <c r="A10" s="4" t="s">
        <v>301</v>
      </c>
      <c r="B10" s="7" t="n">
        <v>1.51</v>
      </c>
    </row>
    <row r="11" spans="1:2">
      <c r="A11" s="4" t="s">
        <v>302</v>
      </c>
      <c r="B11" s="5" t="n">
        <v>5</v>
      </c>
    </row>
    <row r="12" spans="1:2">
      <c r="A12" s="4" t="s">
        <v>303</v>
      </c>
      <c r="B12" s="8" t="n">
        <v>1.48</v>
      </c>
    </row>
    <row r="13" spans="1:2">
      <c r="A13" s="4" t="s">
        <v>304</v>
      </c>
      <c r="B13" s="8" t="n">
        <v>4.99</v>
      </c>
    </row>
    <row r="14" spans="1:2">
      <c r="A14" s="4" t="s">
        <v>305</v>
      </c>
      <c r="B14" s="7" t="n">
        <v>4.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06</v>
      </c>
      <c r="B1" s="2" t="s">
        <v>1</v>
      </c>
    </row>
    <row r="2" spans="1:2">
      <c r="B2" s="2" t="s">
        <v>307</v>
      </c>
    </row>
    <row r="3" spans="1:2">
      <c r="A3" s="4" t="s">
        <v>308</v>
      </c>
      <c r="B3" s="5" t="n">
        <v>148</v>
      </c>
    </row>
    <row r="4" spans="1:2">
      <c r="A4" s="4" t="s">
        <v>309</v>
      </c>
      <c r="B4" s="5" t="n">
        <v>500</v>
      </c>
    </row>
    <row r="5" spans="1:2">
      <c r="A5" s="4" t="s">
        <v>310</v>
      </c>
      <c r="B5" s="5" t="n">
        <v>-69</v>
      </c>
    </row>
    <row r="6" spans="1:2">
      <c r="A6" s="4" t="s">
        <v>311</v>
      </c>
      <c r="B6" s="5" t="n">
        <v>5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0</v>
      </c>
      <c r="D1" s="2" t="s">
        <v>1</v>
      </c>
    </row>
    <row r="2" spans="1:5">
      <c r="B2" s="2" t="s">
        <v>2</v>
      </c>
      <c r="C2" s="2" t="s">
        <v>61</v>
      </c>
      <c r="D2" s="2" t="s">
        <v>2</v>
      </c>
      <c r="E2" s="2" t="s">
        <v>61</v>
      </c>
    </row>
    <row r="3" spans="1:5">
      <c r="A3" s="4" t="s">
        <v>313</v>
      </c>
      <c r="B3" s="6" t="n">
        <v>331</v>
      </c>
      <c r="C3" s="6" t="n">
        <v>295</v>
      </c>
      <c r="D3" s="6" t="n">
        <v>1260</v>
      </c>
      <c r="E3" s="6" t="n">
        <v>877</v>
      </c>
    </row>
    <row r="4" spans="1:5">
      <c r="A4" s="4" t="s">
        <v>314</v>
      </c>
    </row>
    <row r="5" spans="1:5">
      <c r="A5" s="4" t="s">
        <v>313</v>
      </c>
      <c r="B5" s="5" t="n">
        <v>22</v>
      </c>
      <c r="C5" s="5" t="n">
        <v>14</v>
      </c>
      <c r="D5" s="5" t="n">
        <v>62</v>
      </c>
      <c r="E5" s="5" t="n">
        <v>40</v>
      </c>
    </row>
    <row r="6" spans="1:5">
      <c r="A6" s="4" t="s">
        <v>315</v>
      </c>
    </row>
    <row r="7" spans="1:5">
      <c r="A7" s="4" t="s">
        <v>313</v>
      </c>
      <c r="B7" s="5" t="n">
        <v>213</v>
      </c>
      <c r="C7" s="5" t="n">
        <v>237</v>
      </c>
      <c r="D7" s="5" t="n">
        <v>950</v>
      </c>
      <c r="E7" s="5" t="n">
        <v>688</v>
      </c>
    </row>
    <row r="8" spans="1:5">
      <c r="A8" s="4" t="s">
        <v>316</v>
      </c>
    </row>
    <row r="9" spans="1:5">
      <c r="A9" s="4" t="s">
        <v>313</v>
      </c>
      <c r="B9" s="6" t="n">
        <v>96</v>
      </c>
      <c r="C9" s="6" t="n">
        <v>44</v>
      </c>
      <c r="D9" s="6" t="n">
        <v>248</v>
      </c>
      <c r="E9" s="6" t="n">
        <v>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317</v>
      </c>
      <c r="B1" s="2" t="s">
        <v>1</v>
      </c>
    </row>
    <row r="2" spans="1:2">
      <c r="B2" s="2" t="s">
        <v>252</v>
      </c>
    </row>
    <row r="3" spans="1:2">
      <c r="A3" s="4" t="s">
        <v>318</v>
      </c>
      <c r="B3" s="6" t="n">
        <v>3258</v>
      </c>
    </row>
    <row r="4" spans="1:2">
      <c r="A4" s="4" t="s">
        <v>319</v>
      </c>
    </row>
    <row r="5" spans="1:2">
      <c r="A5" s="4" t="s">
        <v>318</v>
      </c>
      <c r="B5" s="6" t="n">
        <v>894</v>
      </c>
    </row>
    <row r="6" spans="1:2">
      <c r="A6" s="4" t="s">
        <v>320</v>
      </c>
      <c r="B6" s="4" t="s">
        <v>321</v>
      </c>
    </row>
    <row r="7" spans="1:2">
      <c r="A7" s="4" t="s">
        <v>322</v>
      </c>
    </row>
    <row r="8" spans="1:2">
      <c r="A8" s="4" t="s">
        <v>318</v>
      </c>
      <c r="B8" s="6" t="n">
        <v>2334</v>
      </c>
    </row>
    <row r="9" spans="1:2">
      <c r="A9" s="4" t="s">
        <v>320</v>
      </c>
      <c r="B9" s="4" t="s">
        <v>323</v>
      </c>
    </row>
    <row r="10" spans="1:2">
      <c r="A10" s="4" t="s">
        <v>324</v>
      </c>
    </row>
    <row r="11" spans="1:2">
      <c r="A11" s="4" t="s">
        <v>318</v>
      </c>
      <c r="B11" s="6" t="n">
        <v>30</v>
      </c>
    </row>
    <row r="12" spans="1:2">
      <c r="A12" s="4" t="s">
        <v>320</v>
      </c>
      <c r="B12"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327</v>
      </c>
      <c r="C1" s="2" t="s">
        <v>1</v>
      </c>
    </row>
    <row r="2" spans="1:3">
      <c r="B2" s="2" t="s">
        <v>328</v>
      </c>
      <c r="C2" s="2" t="s">
        <v>2</v>
      </c>
    </row>
    <row r="3" spans="1:3">
      <c r="A3" s="4" t="s">
        <v>329</v>
      </c>
    </row>
    <row r="4" spans="1:3">
      <c r="A4" s="4" t="s">
        <v>330</v>
      </c>
      <c r="C4" s="5" t="n">
        <v>500</v>
      </c>
    </row>
    <row r="5" spans="1:3">
      <c r="A5" s="4" t="s">
        <v>331</v>
      </c>
    </row>
    <row r="6" spans="1:3">
      <c r="A6" s="4" t="s">
        <v>332</v>
      </c>
      <c r="B6" s="5" t="n">
        <v>500</v>
      </c>
    </row>
    <row r="7" spans="1:3">
      <c r="A7" s="4" t="s">
        <v>333</v>
      </c>
    </row>
    <row r="8" spans="1:3">
      <c r="A8" s="4" t="s">
        <v>334</v>
      </c>
      <c r="C8" s="5" t="n">
        <v>2700</v>
      </c>
    </row>
    <row r="9" spans="1:3">
      <c r="A9" s="4" t="s">
        <v>335</v>
      </c>
      <c r="C9" s="6" t="n">
        <v>9774</v>
      </c>
    </row>
    <row r="10" spans="1:3">
      <c r="A10" s="4" t="s">
        <v>336</v>
      </c>
    </row>
    <row r="11" spans="1:3">
      <c r="A11" s="4" t="s">
        <v>334</v>
      </c>
      <c r="C11" s="5"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34"/>
    <col customWidth="1" max="6" min="6" width="10"/>
  </cols>
  <sheetData>
    <row r="1" spans="1:6">
      <c r="A1" s="1" t="s">
        <v>80</v>
      </c>
      <c r="B1" s="2" t="s">
        <v>81</v>
      </c>
      <c r="C1" s="2" t="s">
        <v>82</v>
      </c>
      <c r="D1" s="2" t="s">
        <v>83</v>
      </c>
      <c r="E1" s="2" t="s">
        <v>84</v>
      </c>
      <c r="F1" s="2" t="s">
        <v>85</v>
      </c>
    </row>
    <row r="2" spans="1:6">
      <c r="A2" s="4" t="s">
        <v>86</v>
      </c>
      <c r="B2" s="5" t="n">
        <v>17809</v>
      </c>
    </row>
    <row r="3" spans="1:6">
      <c r="A3" s="4" t="s">
        <v>87</v>
      </c>
      <c r="B3" s="6" t="n">
        <v>2</v>
      </c>
      <c r="C3" s="6" t="n">
        <v>210550</v>
      </c>
      <c r="D3" s="6" t="n">
        <v>-190235</v>
      </c>
      <c r="E3" s="6" t="n">
        <v>371</v>
      </c>
      <c r="F3" s="6" t="n">
        <v>20688</v>
      </c>
    </row>
    <row r="4" spans="1:6">
      <c r="A4" s="4" t="s">
        <v>88</v>
      </c>
      <c r="B4" s="5" t="n">
        <v>439</v>
      </c>
    </row>
    <row r="5" spans="1:6">
      <c r="A5" s="4" t="s">
        <v>89</v>
      </c>
      <c r="C5" s="5" t="n">
        <v>518</v>
      </c>
      <c r="F5" s="5" t="n">
        <v>518</v>
      </c>
    </row>
    <row r="6" spans="1:6">
      <c r="A6" s="4" t="s">
        <v>90</v>
      </c>
      <c r="C6" s="5" t="n">
        <v>-145</v>
      </c>
      <c r="F6" s="5" t="n">
        <v>-145</v>
      </c>
    </row>
    <row r="7" spans="1:6">
      <c r="A7" s="4" t="s">
        <v>91</v>
      </c>
      <c r="C7" s="5" t="n">
        <v>877</v>
      </c>
      <c r="F7" s="5" t="n">
        <v>877</v>
      </c>
    </row>
    <row r="8" spans="1:6">
      <c r="A8" s="4" t="s">
        <v>75</v>
      </c>
      <c r="D8" s="5" t="n">
        <v>-72</v>
      </c>
      <c r="F8" s="5" t="n">
        <v>-72</v>
      </c>
    </row>
    <row r="9" spans="1:6">
      <c r="A9" s="4" t="s">
        <v>92</v>
      </c>
      <c r="B9" s="5" t="n">
        <v>18248</v>
      </c>
    </row>
    <row r="10" spans="1:6">
      <c r="A10" s="4" t="s">
        <v>93</v>
      </c>
      <c r="B10" s="6" t="n">
        <v>2</v>
      </c>
      <c r="C10" s="5" t="n">
        <v>211800</v>
      </c>
      <c r="D10" s="5" t="n">
        <v>-190307</v>
      </c>
      <c r="E10" s="5" t="n">
        <v>371</v>
      </c>
      <c r="F10" s="5" t="n">
        <v>21866</v>
      </c>
    </row>
    <row r="11" spans="1:6">
      <c r="A11" s="4" t="s">
        <v>94</v>
      </c>
      <c r="B11" s="5" t="n">
        <v>18177</v>
      </c>
    </row>
    <row r="12" spans="1:6">
      <c r="A12" s="4" t="s">
        <v>95</v>
      </c>
      <c r="B12" s="6" t="n">
        <v>2</v>
      </c>
      <c r="C12" s="5" t="n">
        <v>211498</v>
      </c>
      <c r="D12" s="5" t="n">
        <v>-190651</v>
      </c>
      <c r="E12" s="5" t="n">
        <v>371</v>
      </c>
      <c r="F12" s="5" t="n">
        <v>21220</v>
      </c>
    </row>
    <row r="13" spans="1:6">
      <c r="A13" s="4" t="s">
        <v>88</v>
      </c>
      <c r="B13" s="5" t="n">
        <v>71</v>
      </c>
    </row>
    <row r="14" spans="1:6">
      <c r="A14" s="4" t="s">
        <v>89</v>
      </c>
      <c r="C14" s="5" t="n">
        <v>64</v>
      </c>
      <c r="F14" s="5" t="n">
        <v>64</v>
      </c>
    </row>
    <row r="15" spans="1:6">
      <c r="A15" s="4" t="s">
        <v>90</v>
      </c>
      <c r="C15" s="5" t="n">
        <v>-57</v>
      </c>
      <c r="F15" s="5" t="n">
        <v>-57</v>
      </c>
    </row>
    <row r="16" spans="1:6">
      <c r="A16" s="4" t="s">
        <v>91</v>
      </c>
      <c r="C16" s="5" t="n">
        <v>295</v>
      </c>
      <c r="F16" s="5" t="n">
        <v>295</v>
      </c>
    </row>
    <row r="17" spans="1:6">
      <c r="A17" s="4" t="s">
        <v>75</v>
      </c>
      <c r="D17" s="5" t="n">
        <v>344</v>
      </c>
      <c r="F17" s="5" t="n">
        <v>344</v>
      </c>
    </row>
    <row r="18" spans="1:6">
      <c r="A18" s="4" t="s">
        <v>92</v>
      </c>
      <c r="B18" s="5" t="n">
        <v>18248</v>
      </c>
    </row>
    <row r="19" spans="1:6">
      <c r="A19" s="4" t="s">
        <v>93</v>
      </c>
      <c r="B19" s="6" t="n">
        <v>2</v>
      </c>
      <c r="C19" s="5" t="n">
        <v>211800</v>
      </c>
      <c r="D19" s="5" t="n">
        <v>-190307</v>
      </c>
      <c r="E19" s="5" t="n">
        <v>371</v>
      </c>
      <c r="F19" s="5" t="n">
        <v>21866</v>
      </c>
    </row>
    <row r="20" spans="1:6">
      <c r="A20" s="4" t="s">
        <v>96</v>
      </c>
      <c r="B20" s="5" t="n">
        <v>18908</v>
      </c>
    </row>
    <row r="21" spans="1:6">
      <c r="A21" s="4" t="s">
        <v>97</v>
      </c>
      <c r="B21" s="6" t="n">
        <v>2</v>
      </c>
      <c r="C21" s="5" t="n">
        <v>212995</v>
      </c>
      <c r="D21" s="5" t="n">
        <v>-189555</v>
      </c>
      <c r="E21" s="5" t="n">
        <v>371</v>
      </c>
      <c r="F21" s="5" t="n">
        <v>23813</v>
      </c>
    </row>
    <row r="22" spans="1:6">
      <c r="A22" s="4" t="s">
        <v>98</v>
      </c>
      <c r="D22" s="5" t="n">
        <v>582</v>
      </c>
      <c r="F22" s="5" t="n">
        <v>582</v>
      </c>
    </row>
    <row r="23" spans="1:6">
      <c r="A23" s="4" t="s">
        <v>99</v>
      </c>
      <c r="B23" s="5" t="n">
        <v>2700</v>
      </c>
    </row>
    <row r="24" spans="1:6">
      <c r="A24" s="4" t="s">
        <v>100</v>
      </c>
      <c r="C24" s="5" t="n">
        <v>9744</v>
      </c>
      <c r="F24" s="5" t="n">
        <v>9744</v>
      </c>
    </row>
    <row r="25" spans="1:6">
      <c r="A25" s="4" t="s">
        <v>88</v>
      </c>
      <c r="B25" s="5" t="n">
        <v>797</v>
      </c>
    </row>
    <row r="26" spans="1:6">
      <c r="A26" s="4" t="s">
        <v>89</v>
      </c>
      <c r="C26" s="5" t="n">
        <v>1183</v>
      </c>
      <c r="F26" s="5" t="n">
        <v>1183</v>
      </c>
    </row>
    <row r="27" spans="1:6">
      <c r="A27" s="4" t="s">
        <v>90</v>
      </c>
      <c r="C27" s="5" t="n">
        <v>-188</v>
      </c>
      <c r="F27" s="5" t="n">
        <v>-188</v>
      </c>
    </row>
    <row r="28" spans="1:6">
      <c r="A28" s="4" t="s">
        <v>91</v>
      </c>
      <c r="C28" s="5" t="n">
        <v>1260</v>
      </c>
      <c r="F28" s="5" t="n">
        <v>1260</v>
      </c>
    </row>
    <row r="29" spans="1:6">
      <c r="A29" s="4" t="s">
        <v>75</v>
      </c>
      <c r="D29" s="5" t="n">
        <v>1051</v>
      </c>
      <c r="F29" s="5" t="n">
        <v>1051</v>
      </c>
    </row>
    <row r="30" spans="1:6">
      <c r="A30" s="4" t="s">
        <v>101</v>
      </c>
      <c r="B30" s="5" t="n">
        <v>22405</v>
      </c>
    </row>
    <row r="31" spans="1:6">
      <c r="A31" s="4" t="s">
        <v>102</v>
      </c>
      <c r="B31" s="6" t="n">
        <v>2</v>
      </c>
      <c r="C31" s="5" t="n">
        <v>225024</v>
      </c>
      <c r="D31" s="5" t="n">
        <v>-187922</v>
      </c>
      <c r="E31" s="5" t="n">
        <v>371</v>
      </c>
      <c r="F31" s="5" t="n">
        <v>37475</v>
      </c>
    </row>
    <row r="32" spans="1:6">
      <c r="A32" s="4" t="s">
        <v>103</v>
      </c>
      <c r="B32" s="5" t="n">
        <v>22213</v>
      </c>
    </row>
    <row r="33" spans="1:6">
      <c r="A33" s="4" t="s">
        <v>104</v>
      </c>
      <c r="B33" s="6" t="n">
        <v>2</v>
      </c>
      <c r="C33" s="5" t="n">
        <v>224422</v>
      </c>
      <c r="D33" s="5" t="n">
        <v>-188779</v>
      </c>
      <c r="E33" s="5" t="n">
        <v>371</v>
      </c>
      <c r="F33" s="5" t="n">
        <v>36016</v>
      </c>
    </row>
    <row r="34" spans="1:6">
      <c r="A34" s="4" t="s">
        <v>88</v>
      </c>
      <c r="B34" s="5" t="n">
        <v>192</v>
      </c>
    </row>
    <row r="35" spans="1:6">
      <c r="A35" s="4" t="s">
        <v>89</v>
      </c>
      <c r="C35" s="5" t="n">
        <v>290</v>
      </c>
      <c r="F35" s="5" t="n">
        <v>290</v>
      </c>
    </row>
    <row r="36" spans="1:6">
      <c r="A36" s="4" t="s">
        <v>90</v>
      </c>
      <c r="C36" s="5" t="n">
        <v>-19</v>
      </c>
      <c r="F36" s="5" t="n">
        <v>-19</v>
      </c>
    </row>
    <row r="37" spans="1:6">
      <c r="A37" s="4" t="s">
        <v>91</v>
      </c>
      <c r="C37" s="5" t="n">
        <v>331</v>
      </c>
      <c r="F37" s="5" t="n">
        <v>331</v>
      </c>
    </row>
    <row r="38" spans="1:6">
      <c r="A38" s="4" t="s">
        <v>75</v>
      </c>
      <c r="D38" s="5" t="n">
        <v>857</v>
      </c>
      <c r="F38" s="5" t="n">
        <v>857</v>
      </c>
    </row>
    <row r="39" spans="1:6">
      <c r="A39" s="4" t="s">
        <v>101</v>
      </c>
      <c r="B39" s="5" t="n">
        <v>22405</v>
      </c>
    </row>
    <row r="40" spans="1:6">
      <c r="A40" s="4" t="s">
        <v>102</v>
      </c>
      <c r="B40" s="6" t="n">
        <v>2</v>
      </c>
      <c r="C40" s="6" t="n">
        <v>225024</v>
      </c>
      <c r="D40" s="6" t="n">
        <v>-187922</v>
      </c>
      <c r="E40" s="6" t="n">
        <v>371</v>
      </c>
      <c r="F40" s="6" t="n">
        <v>374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7</v>
      </c>
      <c r="B1" s="2" t="s">
        <v>60</v>
      </c>
      <c r="D1" s="2" t="s">
        <v>1</v>
      </c>
    </row>
    <row r="2" spans="1:5">
      <c r="B2" s="2" t="s">
        <v>2</v>
      </c>
      <c r="C2" s="2" t="s">
        <v>61</v>
      </c>
      <c r="D2" s="2" t="s">
        <v>2</v>
      </c>
      <c r="E2" s="2" t="s">
        <v>61</v>
      </c>
    </row>
    <row r="3" spans="1:5">
      <c r="A3" s="3" t="s">
        <v>149</v>
      </c>
    </row>
    <row r="4" spans="1:5">
      <c r="A4" s="4" t="s">
        <v>73</v>
      </c>
      <c r="B4" s="6" t="n">
        <v>917</v>
      </c>
      <c r="C4" s="6" t="n">
        <v>373</v>
      </c>
      <c r="D4" s="6" t="n">
        <v>1165</v>
      </c>
      <c r="E4" s="6" t="n">
        <v>20</v>
      </c>
    </row>
    <row r="5" spans="1:5">
      <c r="A5" s="4" t="s">
        <v>74</v>
      </c>
      <c r="B5" s="6" t="n">
        <v>60</v>
      </c>
      <c r="C5" s="6" t="n">
        <v>29</v>
      </c>
      <c r="D5" s="6" t="n">
        <v>114</v>
      </c>
      <c r="E5" s="6" t="n">
        <v>92</v>
      </c>
    </row>
    <row r="6" spans="1:5">
      <c r="A6" s="4" t="s">
        <v>338</v>
      </c>
      <c r="B6" s="4" t="s">
        <v>339</v>
      </c>
      <c r="C6" s="4" t="s">
        <v>340</v>
      </c>
      <c r="D6" s="4" t="s">
        <v>341</v>
      </c>
      <c r="E6" s="4" t="s">
        <v>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1</v>
      </c>
    </row>
    <row r="3" spans="1:3">
      <c r="A3" s="3" t="s">
        <v>106</v>
      </c>
    </row>
    <row r="4" spans="1:3">
      <c r="A4" s="4" t="s">
        <v>75</v>
      </c>
      <c r="B4" s="6" t="n">
        <v>1051</v>
      </c>
      <c r="C4" s="6" t="n">
        <v>-72</v>
      </c>
    </row>
    <row r="5" spans="1:3">
      <c r="A5" s="3" t="s">
        <v>107</v>
      </c>
    </row>
    <row r="6" spans="1:3">
      <c r="A6" s="4" t="s">
        <v>91</v>
      </c>
      <c r="B6" s="5" t="n">
        <v>1260</v>
      </c>
      <c r="C6" s="5" t="n">
        <v>877</v>
      </c>
    </row>
    <row r="7" spans="1:3">
      <c r="A7" s="4" t="s">
        <v>108</v>
      </c>
      <c r="B7" s="5" t="n">
        <v>341</v>
      </c>
      <c r="C7" s="5" t="n">
        <v>336</v>
      </c>
    </row>
    <row r="8" spans="1:3">
      <c r="A8" s="4" t="s">
        <v>109</v>
      </c>
      <c r="B8" s="5" t="n">
        <v>10</v>
      </c>
      <c r="C8" s="5" t="n">
        <v>0</v>
      </c>
    </row>
    <row r="9" spans="1:3">
      <c r="A9" s="3" t="s">
        <v>110</v>
      </c>
    </row>
    <row r="10" spans="1:3">
      <c r="A10" s="4" t="s">
        <v>111</v>
      </c>
      <c r="B10" s="5" t="n">
        <v>-2930</v>
      </c>
      <c r="C10" s="5" t="n">
        <v>-402</v>
      </c>
    </row>
    <row r="11" spans="1:3">
      <c r="A11" s="4" t="s">
        <v>112</v>
      </c>
      <c r="B11" s="5" t="n">
        <v>-1832</v>
      </c>
      <c r="C11" s="5" t="n">
        <v>-419</v>
      </c>
    </row>
    <row r="12" spans="1:3">
      <c r="A12" s="4" t="s">
        <v>35</v>
      </c>
      <c r="B12" s="5" t="n">
        <v>143</v>
      </c>
      <c r="C12" s="5" t="n">
        <v>-245</v>
      </c>
    </row>
    <row r="13" spans="1:3">
      <c r="A13" s="4" t="s">
        <v>36</v>
      </c>
      <c r="B13" s="5" t="n">
        <v>-257</v>
      </c>
      <c r="C13" s="5" t="n">
        <v>-68</v>
      </c>
    </row>
    <row r="14" spans="1:3">
      <c r="A14" s="4" t="s">
        <v>40</v>
      </c>
      <c r="B14" s="5" t="n">
        <v>-1</v>
      </c>
      <c r="C14" s="5" t="n">
        <v>-32</v>
      </c>
    </row>
    <row r="15" spans="1:3">
      <c r="A15" s="4" t="s">
        <v>43</v>
      </c>
      <c r="B15" s="5" t="n">
        <v>794</v>
      </c>
      <c r="C15" s="5" t="n">
        <v>1456</v>
      </c>
    </row>
    <row r="16" spans="1:3">
      <c r="A16" s="4" t="s">
        <v>44</v>
      </c>
      <c r="B16" s="5" t="n">
        <v>-1000</v>
      </c>
      <c r="C16" s="5" t="n">
        <v>-959</v>
      </c>
    </row>
    <row r="17" spans="1:3">
      <c r="A17" s="4" t="s">
        <v>45</v>
      </c>
      <c r="B17" s="5" t="n">
        <v>11</v>
      </c>
      <c r="C17" s="5" t="n">
        <v>-12</v>
      </c>
    </row>
    <row r="18" spans="1:3">
      <c r="A18" s="4" t="s">
        <v>113</v>
      </c>
      <c r="B18" s="5" t="n">
        <v>813</v>
      </c>
      <c r="C18" s="5" t="n">
        <v>265</v>
      </c>
    </row>
    <row r="19" spans="1:3">
      <c r="A19" s="4" t="s">
        <v>114</v>
      </c>
      <c r="B19" s="5" t="n">
        <v>-1597</v>
      </c>
      <c r="C19" s="5" t="n">
        <v>725</v>
      </c>
    </row>
    <row r="20" spans="1:3">
      <c r="A20" s="3" t="s">
        <v>115</v>
      </c>
    </row>
    <row r="21" spans="1:3">
      <c r="A21" s="4" t="s">
        <v>116</v>
      </c>
      <c r="B21" s="5" t="n">
        <v>-383</v>
      </c>
      <c r="C21" s="5" t="n">
        <v>-171</v>
      </c>
    </row>
    <row r="22" spans="1:3">
      <c r="A22" s="4" t="s">
        <v>117</v>
      </c>
      <c r="B22" s="5" t="n">
        <v>-383</v>
      </c>
      <c r="C22" s="5" t="n">
        <v>-171</v>
      </c>
    </row>
    <row r="23" spans="1:3">
      <c r="A23" s="3" t="s">
        <v>118</v>
      </c>
    </row>
    <row r="24" spans="1:3">
      <c r="A24" s="4" t="s">
        <v>119</v>
      </c>
      <c r="B24" s="5" t="n">
        <v>10860</v>
      </c>
      <c r="C24" s="5" t="n">
        <v>518</v>
      </c>
    </row>
    <row r="25" spans="1:3">
      <c r="A25" s="4" t="s">
        <v>90</v>
      </c>
      <c r="B25" s="5" t="n">
        <v>-188</v>
      </c>
      <c r="C25" s="5" t="n">
        <v>-145</v>
      </c>
    </row>
    <row r="26" spans="1:3">
      <c r="A26" s="4" t="s">
        <v>120</v>
      </c>
      <c r="B26" s="5" t="n">
        <v>-48</v>
      </c>
      <c r="C26" s="5" t="n">
        <v>-45</v>
      </c>
    </row>
    <row r="27" spans="1:3">
      <c r="A27" s="4" t="s">
        <v>121</v>
      </c>
      <c r="B27" s="5" t="n">
        <v>10624</v>
      </c>
      <c r="C27" s="5" t="n">
        <v>328</v>
      </c>
    </row>
    <row r="28" spans="1:3">
      <c r="A28" s="4" t="s">
        <v>122</v>
      </c>
      <c r="B28" s="5" t="n">
        <v>8644</v>
      </c>
      <c r="C28" s="5" t="n">
        <v>882</v>
      </c>
    </row>
    <row r="29" spans="1:3">
      <c r="A29" s="4" t="s">
        <v>123</v>
      </c>
      <c r="B29" s="5" t="n">
        <v>9568</v>
      </c>
      <c r="C29" s="5" t="n">
        <v>8073</v>
      </c>
    </row>
    <row r="30" spans="1:3">
      <c r="A30" s="4" t="s">
        <v>124</v>
      </c>
      <c r="B30" s="6" t="n">
        <v>18212</v>
      </c>
      <c r="C30" s="6" t="n">
        <v>8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8:00:21Z</dcterms:created>
  <dcterms:modified xmlns:dcterms="http://purl.org/dc/terms/" xmlns:xsi="http://www.w3.org/2001/XMLSchema-instance" xsi:type="dcterms:W3CDTF">2019-04-26T08:00:21Z</dcterms:modified>
</cp:coreProperties>
</file>